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ntracts Receivable Including " sheetId="9" state="visible" r:id="rId9"/>
    <sheet xmlns:r="http://schemas.openxmlformats.org/officeDocument/2006/relationships" name="Costs and Estimated Earnings on" sheetId="10" state="visible" r:id="rId10"/>
    <sheet xmlns:r="http://schemas.openxmlformats.org/officeDocument/2006/relationships" name="Joint Venture"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Equity-based Compensation" sheetId="14" state="visible" r:id="rId14"/>
    <sheet xmlns:r="http://schemas.openxmlformats.org/officeDocument/2006/relationships" name="Earnings per Share" sheetId="15" state="visible" r:id="rId15"/>
    <sheet xmlns:r="http://schemas.openxmlformats.org/officeDocument/2006/relationships" name="Provision for Income Taxe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Contracts Receivable Includin21" sheetId="21" state="visible" r:id="rId21"/>
    <sheet xmlns:r="http://schemas.openxmlformats.org/officeDocument/2006/relationships" name="Costs and Estimated Earnings 22"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Contracts Receivable includin28" sheetId="28" state="visible" r:id="rId28"/>
    <sheet xmlns:r="http://schemas.openxmlformats.org/officeDocument/2006/relationships" name="Costs and Estimated Earnings 29" sheetId="29" state="visible" r:id="rId29"/>
    <sheet xmlns:r="http://schemas.openxmlformats.org/officeDocument/2006/relationships" name="Costs and Estimated Earnings 30" sheetId="30" state="visible" r:id="rId30"/>
    <sheet xmlns:r="http://schemas.openxmlformats.org/officeDocument/2006/relationships" name="Joint Venture - Additional Info" sheetId="31" state="visible" r:id="rId31"/>
    <sheet xmlns:r="http://schemas.openxmlformats.org/officeDocument/2006/relationships" name="Debt - Schedule of Debt (Detail" sheetId="32" state="visible" r:id="rId32"/>
    <sheet xmlns:r="http://schemas.openxmlformats.org/officeDocument/2006/relationships" name="Equity - Schedule of Company's " sheetId="33" state="visible" r:id="rId33"/>
    <sheet xmlns:r="http://schemas.openxmlformats.org/officeDocument/2006/relationships" name="Equity-based Compensation - Add" sheetId="34" state="visible" r:id="rId34"/>
    <sheet xmlns:r="http://schemas.openxmlformats.org/officeDocument/2006/relationships" name="Earnings per Share - Summary of" sheetId="35" state="visible" r:id="rId35"/>
    <sheet xmlns:r="http://schemas.openxmlformats.org/officeDocument/2006/relationships" name="Earnings per Share - Summary 36" sheetId="36" state="visible" r:id="rId36"/>
    <sheet xmlns:r="http://schemas.openxmlformats.org/officeDocument/2006/relationships" name="Earnings per Share - Additional" sheetId="37" state="visible" r:id="rId37"/>
    <sheet xmlns:r="http://schemas.openxmlformats.org/officeDocument/2006/relationships" name="Provision for Income Taxes - Ad" sheetId="38" state="visible" r:id="rId38"/>
    <sheet xmlns:r="http://schemas.openxmlformats.org/officeDocument/2006/relationships" name="Related Parties - Additional In"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393">
  <si>
    <t>Document and Entity Information - shares</t>
  </si>
  <si>
    <t>6 Months Ended</t>
  </si>
  <si>
    <t>Mar. 31, 2018</t>
  </si>
  <si>
    <t>May 31, 2018</t>
  </si>
  <si>
    <t>Document Information [Line Items]</t>
  </si>
  <si>
    <t>Document Type</t>
  </si>
  <si>
    <t>10-Q</t>
  </si>
  <si>
    <t>Amendment Flag</t>
  </si>
  <si>
    <t>false</t>
  </si>
  <si>
    <t>Document Period End Date</t>
  </si>
  <si>
    <t>Mar. 31,
		2018</t>
  </si>
  <si>
    <t>Document Fiscal Year Focus</t>
  </si>
  <si>
    <t>Document Fiscal Period Focus</t>
  </si>
  <si>
    <t>Q2</t>
  </si>
  <si>
    <t>Trading Symbol</t>
  </si>
  <si>
    <t>cik0001718227</t>
  </si>
  <si>
    <t>Entity Registrant Name</t>
  </si>
  <si>
    <t>Construction Partners, Inc.</t>
  </si>
  <si>
    <t>Entity Central Index Key</t>
  </si>
  <si>
    <t>Current Fiscal Year End Date</t>
  </si>
  <si>
    <t>--09-30</t>
  </si>
  <si>
    <t>Entity Filer Category</t>
  </si>
  <si>
    <t>Non-accelerated Filer</t>
  </si>
  <si>
    <t>Common Class A [Member]</t>
  </si>
  <si>
    <t>Entity Common Stock, Shares Outstanding</t>
  </si>
  <si>
    <t>Common Class B [Member]</t>
  </si>
  <si>
    <t>Consolidated Balance Sheets - USD ($) $ in Thousands</t>
  </si>
  <si>
    <t>Sep. 30, 2017</t>
  </si>
  <si>
    <t>Current assets:</t>
  </si>
  <si>
    <t>Cash</t>
  </si>
  <si>
    <t>Contracts receivable including retainage, net</t>
  </si>
  <si>
    <t>Costs and estimated earnings in excess of billings on uncompleted contracts</t>
  </si>
  <si>
    <t>Inventories</t>
  </si>
  <si>
    <t>Other current assets</t>
  </si>
  <si>
    <t>Total current assets</t>
  </si>
  <si>
    <t>Property, plant and equipment, net</t>
  </si>
  <si>
    <t>Goodwill</t>
  </si>
  <si>
    <t>Intangible assets, net</t>
  </si>
  <si>
    <t>Investment in joint venture</t>
  </si>
  <si>
    <t>Other assets</t>
  </si>
  <si>
    <t>Deferred income taxes, net</t>
  </si>
  <si>
    <t>Total assets</t>
  </si>
  <si>
    <t>Current liabilities:</t>
  </si>
  <si>
    <t>Accounts payable</t>
  </si>
  <si>
    <t>Billings in excess of costs and estimated earnings on uncompleted contracts</t>
  </si>
  <si>
    <t>Current maturities of debt</t>
  </si>
  <si>
    <t>Accrued expenses and other current liabilities</t>
  </si>
  <si>
    <t>Total current liabilities</t>
  </si>
  <si>
    <t>Long-term liabilities:</t>
  </si>
  <si>
    <t>Long-term debt, net of current maturities</t>
  </si>
  <si>
    <t>Other long-term liabilities</t>
  </si>
  <si>
    <t>Total long-term liabilities</t>
  </si>
  <si>
    <t>Total liabilities</t>
  </si>
  <si>
    <t>Commitments and contingencies</t>
  </si>
  <si>
    <t xml:space="preserve"> </t>
  </si>
  <si>
    <t>Stockholders' Equity</t>
  </si>
  <si>
    <t>Preferred stock, par value $0.001; 1,000,000 shares authorized and no shares issued and outstanding</t>
  </si>
  <si>
    <t>Common stock, $0.001 par value, 126,000,000 shares authorized, 44,987,574 issued and 41,817,541 and 41,691,541 outstanding at March 31, 2018 and December 31, 2017, respectively</t>
  </si>
  <si>
    <t>Additional paid-in capital</t>
  </si>
  <si>
    <t>Treasury stock, at cost</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Mar. 31, 2017</t>
  </si>
  <si>
    <t>Revenues</t>
  </si>
  <si>
    <t>Cost of revenues</t>
  </si>
  <si>
    <t>Gross profit</t>
  </si>
  <si>
    <t>General and administrative expenses</t>
  </si>
  <si>
    <t>Gain on sale of equipment, net</t>
  </si>
  <si>
    <t>Operating income</t>
  </si>
  <si>
    <t>Interest expense, net</t>
  </si>
  <si>
    <t>Other expense</t>
  </si>
  <si>
    <t>Income before provision for income taxes and earnings from investment in joint venture</t>
  </si>
  <si>
    <t>Provision for income taxes</t>
  </si>
  <si>
    <t>Earnings from investment in joint venture</t>
  </si>
  <si>
    <t>Net income</t>
  </si>
  <si>
    <t>Net income per share attributable to common stockholders:</t>
  </si>
  <si>
    <t>Basic</t>
  </si>
  <si>
    <t>Diluted</t>
  </si>
  <si>
    <t>Weighted average number of common shares outstanding:</t>
  </si>
  <si>
    <t>Subsidiaries [Member] | Settlement Agreement [Member]</t>
  </si>
  <si>
    <t>Settlement income</t>
  </si>
  <si>
    <t>Consolidated Statement of Stockholders' Equity - 6 months ended Mar. 31, 2018 - USD ($) $ in Thousands</t>
  </si>
  <si>
    <t>Total</t>
  </si>
  <si>
    <t>Common Stock [Member]</t>
  </si>
  <si>
    <t>Additional Paid-in Capital [Member]</t>
  </si>
  <si>
    <t>Treasury Stock [Member]</t>
  </si>
  <si>
    <t>Retained Earnings [Member]</t>
  </si>
  <si>
    <t>Beginning balance at Sep. 30, 2017</t>
  </si>
  <si>
    <t>Beginning balance, shares at Sep. 30, 2017</t>
  </si>
  <si>
    <t>Equity-based compensation expense</t>
  </si>
  <si>
    <t>Issuance of restricted shares from treasury</t>
  </si>
  <si>
    <t>Ending balance at Mar. 31, 2018</t>
  </si>
  <si>
    <t>Ending balance, shares at Mar. 31, 2018</t>
  </si>
  <si>
    <t>Consolidated Statements of Cash Flows - USD ($) $ in Thousands</t>
  </si>
  <si>
    <t>Cash flows from operating activities:</t>
  </si>
  <si>
    <t>Adjustments to reconcile net income to net cash provided by operating activities:</t>
  </si>
  <si>
    <t>Depreciation, depletion and amortization of long-lived assets</t>
  </si>
  <si>
    <t>Amortization of deferred debt issuance costs</t>
  </si>
  <si>
    <t>Provision for bad debt</t>
  </si>
  <si>
    <t>Deferred income taxes</t>
  </si>
  <si>
    <t>Changes in operating assets and liabilities:</t>
  </si>
  <si>
    <t>Net cash provided by operating activities</t>
  </si>
  <si>
    <t>Cash flows from investing activities:</t>
  </si>
  <si>
    <t>Purchases of property, plant and equipment</t>
  </si>
  <si>
    <t>Proceeds from sales of equipment</t>
  </si>
  <si>
    <t>Net cash used in investing activities</t>
  </si>
  <si>
    <t>Cash flows from financing activities:</t>
  </si>
  <si>
    <t>Repayments of revolving credit facility</t>
  </si>
  <si>
    <t>Proceeds from revolving credit facility</t>
  </si>
  <si>
    <t>Repayments of long-term debt</t>
  </si>
  <si>
    <t>Proceeds from reissuance of treasury stock</t>
  </si>
  <si>
    <t>Common stock dividend paid</t>
  </si>
  <si>
    <t>Net cash used in financing activities</t>
  </si>
  <si>
    <t>Net change in cash</t>
  </si>
  <si>
    <t>Cash:</t>
  </si>
  <si>
    <t>Beginning of Period</t>
  </si>
  <si>
    <t>End of Period</t>
  </si>
  <si>
    <t>Supplemental cash flow information:</t>
  </si>
  <si>
    <t>Cash paid for interest</t>
  </si>
  <si>
    <t>Cash paid for income taxes</t>
  </si>
  <si>
    <t>Non cash investing activities:</t>
  </si>
  <si>
    <t>Property, plant and equipment financed by accounts payable</t>
  </si>
  <si>
    <t>General</t>
  </si>
  <si>
    <t>Accounting Policies [Abstract]</t>
  </si>
  <si>
    <t>Note 1—General
Business Description
Construction Partners, Inc. (the “Company”) is a
leading infrastructure and road construction company operating in
Alabama, Florida, Georgia, South Carolina and North Carolina
through its wholly-owned subsidiaries. The Company provides site
development, paving, utility and drainage systems, as well as hot
mix asphalt supply. The Company executes projects for a mix of
private, municipal, state, and federal customers that are both
privately and publicly funded. The majority of the projects are
performed under fixed unit price contracts where the ultimate
contract amount is based on the fixed unit price applied to actual
units of work completed on the project. To a lesser extent, the
Company also performs some fixed total price contracts.
The Company was formed as a Delaware corporation in 2007 as a
holding company for its wholly-owned subsidiary, Construction
Partners Holdings, Inc. (“Construction Partners
Holdings”), a Delaware corporation incorporated in 1999 and
which began operations in 2001 to execute an acquisition growth
strategy in the hot mix asphalt paving and construction industry.
SunTx Capital Partners (“SunTx”), a private equity firm
based in Dallas, Texas, is the Company’s majority investor
and has owned a controlling interest in the Company’s stock
since its inception. On September 20, 2017, the Company
changed its name from SunTx CPI Growth Company, Inc. to
Construction Partners, Inc.
Seasonality
The use and consumption of our products and services fluctuate some
due to seasonality, although we are able to perform construction
projects during all twelve months in all of our markets. Warmer and
drier weather during the third and fourth quarters of our fiscal
year typically result in higher activity and revenues during those
quarters. The first and second quarters of our fiscal year
typically have lower levels of activity due to adverse weather
conditions.
The results of operations and cash flows for any fiscal quarter may
not be indicative of future results or of the results of operations
or cash flows for a full fiscal year. These interim consolidated
financial statements should be read in conjunction with our audited
consolidated financial statements and related notes thereto for the
year ended September 30, 2017 included in the IPO
Prospectus.</t>
  </si>
  <si>
    <t>Significant Accounting Policies</t>
  </si>
  <si>
    <t>Note 2—Significant Accounting Policies
Basis of Presentation
The consolidated financial statements include the accounts of
Construction Partners, Inc. and its wholly-owned subsidiaries.
Intercompany accounts and transactions have been eliminated in
consolidation. These interim consolidated statements have been
prepared pursuant to the rules and regulations of the U.S.
Securities and Exchange Commission (“SEC”), which
permit reduced disclosure for interim periods. The Consolidated
Balance Sheet as of September 30, 2017 was derived from
audited financial statements for the year then ended, but does not
include all necessary disclosures required by accounting principles
generally accepted in the United States of America (“U.S.
GAAP”) with respect to annual financial statements. In the
opinion of management, the unaudited consolidated financial
statements include all recurring adjustments and normal accruals
necessary for a fair presentation of the Company’s financial
position, results of operations and cash flows for the dates and
periods presented. These financial statements and accompanying
notes should be read in conjunction with the Company’s
audited annual consolidated financial statements for the year ended
September 30, 2017 and notes thereto included in the IPO
Prospectus. Results for interim periods are not necessarily
indicative of the results to be expected for a full fiscal year or
for any future period.
Common share and per share amounts have been retroactively adjusted
for all periods presented to give effect to the 25.2 to 1 split of
the common stock (the “Stock Split”) described in Note
12 – Subsequent Events
Management’s Estimates
The preparation of the consolidated financial statements in
conformity with U.S. GAAP requires management to make estimates and
assumptions that affect the recorded amounts of assets,
liabilities, stockholders’ equity, revenues and expenses
during the reporting period, and the disclosure of contingent
liabilities at the date of the financial statements. Estimates are
used in accounting for items such as recognition of revenues and
cost of revenues, goodwill and intangible assets, allowance for
doubtful accounts, valuation allowances related to income taxes,
accruals for potential liabilities related to lawsuits or insurance
claims, and the fair value of equity-based compensation awards.
Estimates are continually evaluated based on historical information
and actual experience. Actual results could differ materially from
those estimates.
A description of certain critical accounting policies of the
Company is presented below. Additional critical accounting policies
and the underlying judgments and uncertainties are described in the
notes to the Company’s annual consolidated financial
statements for the fiscal year ended September 30, 2017
included in the IPO Prospectus.
Emerging Growth Company
Construction Partners, Inc. is an “emerging growth
company” as defined by the Jumpstart Our Business Startups
Act, or “JOBS Act” which was enacted in April 2012. As
an emerging growth company, the Company may take advantage of an
exemption from being required to comply with new or revised
financial accounting standards until the effective date of such
standards is applicable to private companies. The JOBS Act provides
that a company may elect to opt out of the extended transition
period and comply with the requirements that apply to non-emerging
Contracts Receivable Including Retainage, net
Contracts receivable including retainage, net are generally based
on amounts billed and currently due from customers, amounts
currently due but unbilled, and amounts retained by the customer
pending completion of a project. It is common in the
Company’s industry for a small portion of progress billings
of the contract price, typically 10%, to be withheld by the
customer until the Company completes a project to the satisfaction
of the customer in accordance with contract terms. Such amounts are
also included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
Costs and Estimated Earnings on Uncompleted Contracts
Billing practices for the Company’s contracts are governed by
the contract terms of each project based on progress toward
completion approved by the owner, achievement of milestones or
pre-agreed percentage-of-completion
The current asset, “Costs and estimated earnings in excess of
billings on uncompleted contracts,” represents revenues that
have been recognized in amounts which have not been billed under
the terms of the contracts. Included in costs and estimated
earnings in excess of billings on uncompleted contracts are amounts
the Company seeks or will seek to collect from customers or others
for errors, changes in contract specifications or design, contract
change orders in dispute, unapproved as to scope and price, or
other customer related causes of unanticipated additional contract
costs (claims and unapproved change orders). Such amounts are
recorded at estimated net realizable value when realization is
probable and can be reasonably estimated. Claims and unapproved
change orders made by the Company may involve negotiation and, in
rare cases, litigation. Unapproved change orders and claims also
involve the use of estimates, and revenues associated with
unapproved change orders and claims are included when realization
is probable and amounts can be reliably determined. The Company did
not recognize any material amounts associated with claims and
unapproved change orders during the periods presented.
The current liability, “Billings in excess of costs and
estimated earnings on uncompleted contracts,” represents
billings to customers in excess of revenues recognized.
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Concentrations of credit risk associated with
these receivables are monitored on an ongoing basis. The Company
has not historically experienced significant credit losses due
primarily to management’s assessment of customers’
credit ratings. The Company principally deals with recurring
customers, state and local governments and local companies whose
reputations are known to the Company. Credit checks are performed
for significant new customers. Progress payments are generally
required for significant projects. The Company generally has the
ability to file liens against the customer’s property if
payments are not made on a timely basis. No customer accounted for
more than 10% of the Company’s contracts receivable including
retainage, net balance at March 31, 2018 or September 30,
2017.
Projects performed for various Departments of Transportation
accounted for 37.6% and 33.9% of consolidated revenues for the
three months ended March 31, 2018 and March 31, 2017,
respectively, and 37.4% and 35.4% of consolidated revenues for the
six months ended March 31, 2018 and March 31, 2017,
respectively. Two customers accounted for more than 10% of
consolidated revenues for the periods presented below
(unaudited):
% of Consolidated for the Three Months % of Consolidated for the Six Months
2018 2017 2018 2017
Alabama Department of Transportation 13.2 % 10.7 % 13.2 % 12.3 %
North Carolina Department of Transportation 11.8 % 11.1 % 12.6 % 11.0 %
Revenues and Cost Recognition
Revenues from the Company’s contracts are recognized on the
percentage-of-completion (cost-to-cost
The accuracy of revenues and cost of revenues reported on the
consolidated financial statements depends on, among other things,
management’s estimates of total costs to complete projects.
The Company maintains reasonable estimates based on
management’s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have
contractual provisions to back charge the subcontractors for those
costs. A reduction to costs related to back charges is recognized
when the estimated recovery is probable and the amount can be
reasonably estimated.
Contract costs include direct labor and material, amounts paid to
subcontractors, direct overhead costs and equipment costs
(primarily depreciation, fuel, maintenance and repairs).
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covered or settled. The effect on deferred tax
assets and liabilities of a change in tax rat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net by taxing
authority and classified as non-current
The Company’s policy is to classify income tax related
interest and penalties in interest expense and other expenses,
respectively.
Equity Issuance Costs
The Company capitalizes certain third-party fees that are directly
associated with in-process</t>
  </si>
  <si>
    <t>Contracts Receivable Including Retainage, Net</t>
  </si>
  <si>
    <t>Receivables [Abstract]</t>
  </si>
  <si>
    <t>Note 3—Contracts Receivable Including Retainage,
Net
Contracts receivable including retainage, net are comprised of the
following at March 31, 2018 and September 30, 2017 (in
thousands):
March 31, 2018
September 30, 2017
(unaudited)
Contracts receivable $ 63,688 $ 109,538
Retainage 13,528 13,180
77,216 122,718
Allowance for doubtful accounts (1,333 ) (1,734 )
Contracts receivable including retainage, net $ 75,883 $ 120,984
Retainage receivables have been billed, but are not due until
contract completion and acceptance by the customer.</t>
  </si>
  <si>
    <t>Costs and Estimated Earnings on Uncompleted Contracts</t>
  </si>
  <si>
    <t>Contractors [Abstract]</t>
  </si>
  <si>
    <t>Note 4—Costs and Estimated Earnings on Uncompleted
Contracts
Costs and estimated earnings compared to billings on uncompleted
contracts at March 31, 2018 and September 30, 2017
consist of the following (in thousands):
March 31, 2018 September 30, 2017
(unaudited)
Costs on uncompleted contracts $ 545,216 $ 489,661
Estimated earnings to date on uncompleted contracts 68,428 62,193
613,644 551,854
Billings to date on uncompleted contracts (635,619 ) (579,370 )
Net billings in excess of costs and estimated earnings on
uncompleted contracts $ (21,975 ) $ (27,516 )
Reconciliation of net billings in excess of costs and estimated
earnings on uncompleted contracts to amounts reflected on the
Company’s Consolidated Balance Sheet at March 31, 2018
and September 30, 2017 is as follows (in thousands):
March 31, 2018 September 30, 2017
(unaudited)
Costs and estimated earnings in excess of billings on uncompleted
contracts $ 10,132 $ 4,592
Billings in excess of costs and estimated earnings on uncompleted
contracts (32,107 ) (32,108 )
Net billings in excess of costs and estimated earnings on
uncompleted contracts $ (21,975 ) $ (27,516 )</t>
  </si>
  <si>
    <t>Joint Venture</t>
  </si>
  <si>
    <t>Equity Method Investments and Joint Ventures [Abstract]</t>
  </si>
  <si>
    <t>Note 5—Joint Venture
In November 2017, one of the Company’s wholly-owned
subsidiaries entered into a joint venture agreement (the
“JV”) with a third-party for the sole purpose of
bidding on and, if awarded, performing a construction project for
the Alabama Department of Transportation. The Company and the
third-party each own a 50% partnership interest in the JV and share
revenue and expenses on a 50/50 basis. The JV is jointly managed by
representatives of the Company and the third-party and all labor,
material and equipment required to perform the contract is
subcontracted to parties which may include both the subsidiary of
the Company that is party to the JV and the third-party.
The Company accounts for this joint venture as an equity method
investment in accordance with U.S. GAAP. Through March 31,
2018, the Company invested approximately $0.4 million into the
JV, which is reflected as investment in joint venture on the
Consolidated Balance Sheet. During the three and six months ended
March 31, 2018, the Company recognized $0.2 million
pre-tax</t>
  </si>
  <si>
    <t>Debt</t>
  </si>
  <si>
    <t>Debt Disclosure [Abstract]</t>
  </si>
  <si>
    <t>Note 6—Debt
The Company maintains various credit facilities from time to time
to finance acquisitions, the purchase of real estate, construction
equipment, asphalt plants and other fixed assets, and for general
working capital purposes. Debt at March 31, 2018 and
September 30, 2017 consisted of the following (in
thousands):
March 31, 2018 September 30, 2017
(unaudited)
Long-term debt:
Compass Term Loan $ 42,500 $ 47,500
Compass Revolving Credit Facility 5,000 10,000
Total long-term debt 47,500 57,500
Deferred debt issuance costs (325 ) (364 )
Current maturities of long-term debt (10,000 ) (10,000 )
Long-term debt, net of current maturities $ 37,175 $ 47,136
Current maturities of debt:
Current maturities of long-term debt 10,000 10,000
Total current maturities of debt $ 10,000 $ 10,000
See Note 12 – Subsequent Events</t>
  </si>
  <si>
    <t>Equity</t>
  </si>
  <si>
    <t>Equity [Abstract]</t>
  </si>
  <si>
    <t>Note 7—Equity
The following presents changes to the Company’s outstanding
shares of common stock and treasury shares for the six months ended
March 31, 2018 (unaudited, dollars in thousands):
Common Shares Outstanding Treasury Shares
Shares Cost
Outstanding, September 30, 2017 41,691,541 (3,296,034 ) $ (11,983 )
Issuance of treasury shares 126,000 126,000 458
Outstanding, March 31, 2018 41,817,541 (3,170,034 ) $ (11,525 )
See Note 12 – Subsequent Events</t>
  </si>
  <si>
    <t>Equity-based Compensation</t>
  </si>
  <si>
    <t>Disclosure of Compensation Related Costs, Share-based Payments [Abstract]</t>
  </si>
  <si>
    <t>Note 8—Equity-based Compensation
On February 23, 2018, the Company granted to certain employees
an aggregate of 126,000 restricted shares of common stock at a
purchase price of $0.04 per share. The Company recorded proceeds of
$5,000 from the sale of these restricted shares, which were issued
from treasury shares. The Company recorded additional paid-in
Half of the shares granted vested on the award date and the
remaining 50% of the shares will vest on July 1, 2018, subject
to continuous employment. The grant date fair value of the shares
was estimated to be $7.78 per share.
During the three and six months ended March 31, 2018, the
Company recorded compensation expense in connection with these
grants in the amount of $0.6 million, which is reflected as
general and administrative expenses on the Company’s
Consolidated Statements of Income. At March 31, 2018, there
was approximately $0.4 million of unrecognized compensation
expense related to these awards.</t>
  </si>
  <si>
    <t>Earnings per Share</t>
  </si>
  <si>
    <t>Earnings Per Share [Abstract]</t>
  </si>
  <si>
    <t>Note 9—Earnings per Share
Basic earnings per share is computed by dividing net income
attributable to common stockholders by the weighted-average number
of common shares outstanding during the period. The following
summarizes the weighted-average number of basic common shares
outstanding and the calculation of basic earnings per share for the
periods presented (in thousands, except share and per share
amounts):
For the Three Months Ended March 31, For the Six Months Ended
2018 2017 2018 2017
Numerator
Net income attributable to common stockholders $ 11,248 $ 2,800 $ 22,244 $ 7,361
Denominator
Weighted average number of basic common shares outstanding 41,717,024 41,502,490 41,704,071 41,502,490
Net income per basic common share attributable to common
stockholders $ 0.27 $ 0.07 $ 0.53 $ 0.18
Diluted earnings per share is calculated by dividing net income
attributable to common stockholders by the weighted-average number
of common shares and potential dilutive common shares outstanding
during the period, determined using the treasury stock method.
Securities are excluded from the calculation of diluted earnings
per share for any period during which the effect of their inclusion
would be anti-dilutive. The following table summarizes the
calculation of the weighted-average number of diluted common shares
outstanding and the calculation of diluted earnings per share for
the periods presented (in thousands, except share and per share
amounts):
For the Three Months Ended March 31, For the Six Months Ended
2018 2017 2018 2017
Numerator
Net income attributable to common stockholders $ 11,248 $ 2,800 $ 22,244 $ 7,361
Denominator
Weighted average number of basic common shares outstanding 41,717,024 41,502,490 41,704,071 41,502,490
Effect of dilutive securities:
2016 Equity Incentive Plan options
— 2,690
—
—
2010 Non-Plan 193,098
— 170,371
—
Weighted average number of diluted common shares outstanding: 41,910,122 41,505,180 41,874,442 41,502,490
Net income per diluted common share attributable to common
stockholders $ 0.27 $ 0.07 $ 0.53 $ 0.18
The Company had 63,000, 768,985, 63,000 and 958,035 common stock
equivalents which were excluded from the calculation of diluted
earnings per share for the three months ended March 31, 2018
and 2017 and the six months ended March 31, 2018 and 2017,
respectively, because they were anti-dilutive.</t>
  </si>
  <si>
    <t>Provision for Income Taxes</t>
  </si>
  <si>
    <t>Income Tax Disclosure [Abstract]</t>
  </si>
  <si>
    <t>Note 10—Provision for Income Taxes
On December 22, 2017, the U.S. government enacted
comprehensive tax legislation known as the Tax Cuts and Jobs Act
(the “Tax Act”). The Tax Act includes broad and complex
changes to the U.S. tax code, including a reduction in the U.S.
federal corporate tax rate from 35% to 21% effective
January 1, 2018. For the fiscal year ending September 30,
2018, the Company will record its income tax provision based on a
blended U.S. statutory tax rate of 24.5%, which is based on a
proration of the applicable tax rates before and after the
effective date of the Tax Act, and the effect of applicable state
income taxes. The federal statutory rate of 21% will apply for
fiscal years beginning after September 30, 2018.
During the six months ended March 31, 2018, the Company
recorded a provisional discrete tax benefit of $3.5 million
related to the Tax Act, primarily due to adjusting its U.S.
deferred tax liabilities by the same amount, reflecting the
reduction in the U.S. federal corporate tax rate. This net
reduction in deferred tax liabilities also included the estimated
impact on the Company’s net state deferred tax assets.
The Company’s effective tax rate for the three months ended
March 31, 2018 and 2017 was 29.8% and 36.0%, respectively. The
effective tax rate for the three months ended March 31, 2018
was lower than the comparable prior year period primarily due to
the decrease in the federal corporate tax rate. Similarly, the
Company’s effective tax rate for the six months ended
March 31, 2018 and 2017 was 15.2% and 37.2%, respectively, due
primarily to the decrease in the federal corporate tax rate and the
benefit of a tax credit recorded during the six months ended
March 31, 2018 related to the enactment of the Tax Act.
The Company has not yet completed its accounting for the income tax
effects of certain elements of the Tax Act. In regards to the
reduction in the U.S. corporate tax rate, the Company is continuing
to analyze the temporary differences that existed on the date of
the enactment and the temporary differences originating in the
current fiscal year. The Company expects to complete its analysis
of the accounting guidance related to the Tax Act and its
evaluation of the impacts of the Tax Act by September 30,
2018.</t>
  </si>
  <si>
    <t>Related Parties</t>
  </si>
  <si>
    <t>Related Party Transactions [Abstract]</t>
  </si>
  <si>
    <t>Note 11—Related Parties
On December 31, 2017, the Company sold a wholly-owned
subsidiary to an immediate family member of a Senior Vice President
of the Company in consideration for a note receivable in the amount
of $1.0 million, which approximated the net book value of the
disposed entity. At March 31, 2018, $0.9 million is
reflected on the Company’s Consolidated Balance Sheets
representing the remaining balance on this note. In connection with
this transaction, the Company also received a note receivable on
December 31, 2017 in the amount of $0.9 million
representing certain accounts payable of the disposed subsidiary
that were paid by the Company. At March 31, 2018,
$0.9 million is reflected on the Company’s Consolidated
Balance Sheets representing the remaining balance on this note.
Principal and interest payments are scheduled to be made in
periodic installments from January 2018 through December 2023.
On January 30, 2015, the Company entered into a master
services subcontract with Austin Trucking, LLC (“Austin
Trucking”), an entity owned by an immediate family member of
a Senior Vice President of the Company. Pursuant to the agreement,
Austin Trucking performs subcontract work for the Company,
including trucking services. For these subcontract services, the
Company incurred costs of approximately $1.4 million and
$1.5 million during each of the three months ended
March 31, 2018 and 2017, respectively, and approximately
$4.3 million and $4.4 million during the six months ended
March 31, 2018 and 2017, respectively, which is included as
cost of revenues on the Consolidated Statements of Income. At
March 31, 2018 and September 30, 2017, the Company had
$0.5 million and $1.0 million, respectively, due to
Austin Trucking reflected as accounts payable on its Consolidated
Balance Sheets.
From time to time, the Company provides construction services to
various companies owned by a family member of a Senior Vice
President of the Company. For these services, the Company earned
approximately $0.3 million and $0.7 million during the
three months ended March 31, 2018 and 2017, respectively, and
approximately $1.5 million and $1.8 million during the
six months ended March 31, 2018 and 2017, respectively, which
is included as revenues on the Consolidated Statements of Income.
At March 31, 2018 and September 30, 2017, the Company had
$4.6 million and $5.3 million, respectively, due from
these companies reflected as contracts receivable including
retainage, net on its Consolidated Balance Sheets.
From time to time, the Company provides construction services to
various companies owned by a family member of a Senior Vice
President of the Company. For these services, the Company earned
approximately $0.1 million during the three months ended
March 31, 2018, and approximately $0.2 million during the
six months ended March 31, 2018, which is included as revenues
on the Consolidated Statements of Income. The Company did not earn
any revenues from this company during the three and six months
ended March 31, 2017. At March 31, 2018 and
September 30, 2017, the Company had $0.6 million and
$1.0 million, respectively, due from this company reflected as
contracts receivable including retainage, net on its Consolidated
Balance Sheets.
The Company is party to a management services agreement with SunTx
under which the Company pays SunTx $0.25 million per fiscal
quarter, as well as reimbursement of certain out-of-pocket
In the normal course of business, the Company maintains
relationships and engages in transactions with other related
parties. Transaction amounts during the three and six months ended
March 31, 2018 and 2017 are not material to the Consolidated
Statements of Income or to cash flows for those periods. Amounts
due to or from such related parties are not material to the
Company’s Consolidated Balance Sheets at March 31, 2018
or September 30, 2017. The nature of these relationships and
transactions are described in Note 16 to the Company’s
audited consolidated financial statements for the year ended
September 30, 2017 included in the IPO Prospectus.</t>
  </si>
  <si>
    <t>Subsequent Events</t>
  </si>
  <si>
    <t>Subsequent Events [Abstract]</t>
  </si>
  <si>
    <t>Note 12—Subsequent Events
Acquisition
On May 15, 2018, the Company completed the acquisition of 100%
of the ongoing operations of The Scruggs Company, a privately-owned
infrastructure and road construction company headquartered in
Hahira, Georgia, which operates three hot mix asphalt plants, three
aggregate mines and one industrial plant. The acquisition
complements the Company’s vertically integrated Southeastern
U.S. operations, providing new bidding areas in the expanding
Georgia market. The purchase price of $51.1 million, excluding
certain working capital adjustments, was paid in cash on the date
of closing. The Company funded the purchase price with cash on hand
plus an additional $22.0 million borrowed under its
$50.0 million term loan (the “Term Loan”) under
the credit agreement with Compass Bank, as Agent, Sole Lead
Arranger and Sole Bookrunner (as amended, the “Compass Credit
Agreement”). The additional borrowing is subject to the same
terms and conditions as the Term Loan balance outstanding at
March 31, 2018. In connection with this additional Term Loan
borrowing, the Company entered into an interest rate swap agreement
with a notional amount of $11.0 million under which it pays a
fixed percentage rate of 3.01% and receives a credit based on the
applicable LIBOR rate.
The Company is in the process of completing the initial accounting
of this acquisition as a business combination in accordance with
ASC 805, Business Combinations S-X 3-05.
Reclassification and Initial Public Offering
On April 23, 2018, the Company amended and restated its
certificate of incorporation to effectuate a dual class common
stock structure consisting of Class A common stock and
Class B common stock, as a result of which each share of
common stock, par value $0.001 per share, was reclassified and
changed into 25.2 shares of Class B common stock so that all
equity holders became the holders of 41,817,537 shares of
Class B common stock (the “Reclassification”). The
amended and restated certificate of incorporation authorizes
400,000,000 shares of Class A common stock and 100,000,000
shares of Class B common stock. All share and per share
amounts have been retroactively adjusted for all periods presented
to give effect to the Stock Split.
On May 8, 2018, the Company completed an initial public
offering of 11,250,000 shares of Class A common stock for
$12.00 per share. Of these shares, 9,000,000 were sold by the
Company, for which the Company received approximately
$100.4 million in proceeds, after deducting underwriting
discounts and commissions of approximately $7.6 million, and
prior to additional total estimated offering expenses of
approximately $5.8 million. Of the $5.8 million
additional estimated offering expenses, $4.0 million and
$2.2 million are reflected as capitalized equity issuance
costs included within other current assets on the Consolidated
Balance Sheets at March 31, 2018 and September 30, 2017,
respectively. The remaining 2,250,000 shares were sold by the
holders of Class B common stock, which shares upon sale
automatically converted into 2,250,000 shares of Class A
common stock, which reduced the issued and outstanding shares of
Class B common stock to 39,567,537. The Company did not
receive any proceeds from the sale of shares sold by the holders of
Class B common stock.
On May 24, 2018 the underwriters of the initial public
offering partially exercised their over-allotment option to
purchase an additional 700,000 shares of our Class A common
stock at the initial public offering price of $12.00 per share less
the underwriting discount and commissions. Of these shares, 350,000
were sold by the Company for which the Company received
approximately $3.9 million in proceeds, after deducting
underwriting discounts and commissions of approximately
$0.3 million. The remaining 350,000 shares were sold by the
holders of Class B common stock, which shares upon sale
automatically converted into 350,000 shares of Class A common
stock, which reduced the issued and outstanding shares of
Class B common stock to 39,217,537. The Company did not
receive any proceeds from the sale of shares sold by the holders of
Class B common stock.
Settlement Agreements
On April 19, 2018, certain of the Company’s subsidiaries
entered into settlement agreements with a third party, pursuant to
which they will receive aggregate net payments of approximately
$15.7 million, payable in four equal installments between
January 2019 and July 2020, in exchange for releasing and waiving
all current and future claims against the third party relating to
compensation to the Company for a business interruption event that
occurred more than five years ago, which did not directly relate to
the Company’s business and which has not, and is not expected
to, recur (the “Settlement”). The Company recorded a
pre-tax</t>
  </si>
  <si>
    <t>Significant Accounting Policies (Policies)</t>
  </si>
  <si>
    <t>Basis of Presentation</t>
  </si>
  <si>
    <t>Basis of Presentation
The consolidated financial statements include the accounts of
Construction Partners, Inc. and its wholly-owned subsidiaries.
Intercompany accounts and transactions have been eliminated in
consolidation. These interim consolidated statements have been
prepared pursuant to the rules and regulations of the U.S.
Securities and Exchange Commission (“SEC”), which
permit reduced disclosure for interim periods. The Consolidated
Balance Sheet as of September 30, 2017 was derived from
audited financial statements for the year then ended, but does not
include all necessary disclosures required by accounting principles
generally accepted in the United States of America (“U.S.
GAAP”) with respect to annual financial statements. In the
opinion of management, the unaudited consolidated financial
statements include all recurring adjustments and normal accruals
necessary for a fair presentation of the Company’s financial
position, results of operations and cash flows for the dates and
periods presented. These financial statements and accompanying
notes should be read in conjunction with the Company’s
audited annual consolidated financial statements for the year ended
September 30, 2017 and notes thereto included in the IPO
Prospectus. Results for interim periods are not necessarily
indicative of the results to be expected for a full fiscal year or
for any future period.
Common share and per share amounts have been retroactively adjusted
for all periods presented to give effect to the 25.2 to 1 split of
the common stock (the “Stock Split”) described in Note
12 – Subsequent Events</t>
  </si>
  <si>
    <t>Management's Estimates</t>
  </si>
  <si>
    <t>Management’s Estimates
The preparation of the consolidated financial statements in
conformity with U.S. GAAP requires management to make estimates and
assumptions that affect the recorded amounts of assets,
liabilities, stockholders’ equity, revenues and expenses
during the reporting period, and the disclosure of contingent
liabilities at the date of the financial statements. Estimates are
used in accounting for items such as recognition of revenues and
cost of revenues, goodwill and intangible assets, allowance for
doubtful accounts, valuation allowances related to income taxes,
accruals for potential liabilities related to lawsuits or insurance
claims, and the fair value of equity-based compensation awards.
Estimates are continually evaluated based on historical information
and actual experience. Actual results could differ materially from
those estimates.
A description of certain critical accounting policies of the
Company is presented below. Additional critical accounting policies
and the underlying judgments and uncertainties are described in the
notes to the Company’s annual consolidated financial
statements for the fiscal year ended September 30, 2017
included in the IPO Prospectus.</t>
  </si>
  <si>
    <t>Emerging Growth Company</t>
  </si>
  <si>
    <t>Emerging Growth Company
Construction Partners, Inc. is an “emerging growth
company” as defined by the Jumpstart Our Business Startups
Act, or “JOBS Act” which was enacted in April 2012. As
an emerging growth company, the Company may take advantage of an
exemption from being required to comply with new or revised
financial accounting standards until the effective date of such
standards is applicable to private companies. The JOBS Act provides
that a company may elect to opt out of the extended transition
period and comply with the requirements that apply to non-emerging</t>
  </si>
  <si>
    <t>Contracts Receivable Including Retainage, net</t>
  </si>
  <si>
    <t>Contracts Receivable Including Retainage, net
Contracts receivable including retainage, net are generally based
on amounts billed and currently due from customers, amounts
currently due but unbilled, and amounts retained by the customer
pending completion of a project. It is common in the
Company’s industry for a small portion of progress billings
of the contract price, typically 10%, to be withheld by the
customer until the Company completes a project to the satisfaction
of the customer in accordance with contract terms. Such amounts are
also included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t>
  </si>
  <si>
    <t>Costs and Estimated Earnings on Uncompleted Contracts
Billing practices for the Company’s contracts are governed by
the contract terms of each project based on progress toward
completion approved by the owner, achievement of milestones or
pre-agreed percentage-of-completion
The current asset, “Costs and estimated earnings in excess of
billings on uncompleted contracts,” represents revenues that
have been recognized in amounts which have not been billed under
the terms of the contracts. Included in costs and estimated
earnings in excess of billings on uncompleted contracts are amounts
the Company seeks or will seek to collect from customers or others
for errors, changes in contract specifications or design, contract
change orders in dispute, unapproved as to scope and price, or
other customer related causes of unanticipated additional contract
costs (claims and unapproved change orders). Such amounts are
recorded at estimated net realizable value when realization is
probable and can be reasonably estimated. Claims and unapproved
change orders made by the Company may involve negotiation and, in
rare cases, litigation. Unapproved change orders and claims also
involve the use of estimates, and revenues associated with
unapproved change orders and claims are included when realization
is probable and amounts can be reliably determined. The Company did
not recognize any material amounts associated with claims and
unapproved change orders during the periods presented.
The current liability, “Billings in excess of costs and
estimated earnings on uncompleted contracts,” represents
billings to customers in excess of revenues recognized.</t>
  </si>
  <si>
    <t>Concentration of Risks</t>
  </si>
  <si>
    <t xml:space="preserve">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Concentrations of credit risk associated with
these receivables are monitored on an ongoing basis. The Company
has not historically experienced significant credit losses due
primarily to management’s assessment of customers’
credit ratings. The Company principally deals with recurring
customers, state and local governments and local companies whose
reputations are known to the Company. Credit checks are performed
for significant new customers. Progress payments are generally
required for significant projects. The Company generally has the
ability to file liens against the customer’s property if
payments are not made on a timely basis. No customer accounted for
more than 10% of the Company’s contracts receivable including
retainage, net balance at March 31, 2018 or September 30,
2017.
Projects performed for various Departments of Transportation
accounted for 37.6% and 33.9% of consolidated revenues for the
three months ended March 31, 2018 and March 31, 2017,
respectively, and 37.4% and 35.4% of consolidated revenues for the
six months ended March 31, 2018 and March 31, 2017,
respectively. Two customers accounted for more than 10% of
consolidated revenues for the periods presented below
(unaudited):
% of Consolidated for the Three Months % of Consolidated for the Six Months
2018 2017 2018 2017
Alabama Department of Transportation 13.2 % 10.7 % 13.2 % 12.3 %
North Carolina Department of Transportation 11.8 % 11.1 % 12.6 % 11.0 % </t>
  </si>
  <si>
    <t>Revenues and Cost Recognition</t>
  </si>
  <si>
    <t>Revenues and Cost Recognition
Revenues from the Company’s contracts are recognized on the
percentage-of-completion (cost-to-cost
The accuracy of revenues and cost of revenues reported on the
consolidated financial statements depends on, among other things,
management’s estimates of total costs to complete projects.
The Company maintains reasonable estimates based on
management’s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have
contractual provisions to back charge the subcontractors for those
costs. A reduction to costs related to back charges is recognized
when the estimated recovery is probable and the amount can be
reasonably estimated.
Contract costs include direct labor and material, amounts paid to
subcontractors, direct overhead costs and equipment costs
(primarily depreciation, fuel, maintenance and repairs).</t>
  </si>
  <si>
    <t>Income Taxes</t>
  </si>
  <si>
    <t>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covered or settled. The effect on deferred tax
assets and liabilities of a change in tax rat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net by taxing
authority and classified as non-current
The Company’s policy is to classify income tax related
interest and penalties in interest expense and other expenses,
respectively.</t>
  </si>
  <si>
    <t>Equity Issuance Costs</t>
  </si>
  <si>
    <t>Equity Issuance Costs
The Company capitalizes certain third-party fees that are directly
associated with in-process</t>
  </si>
  <si>
    <t>Significant Accounting Policies (Tables)</t>
  </si>
  <si>
    <t>Consolidation of Revenues</t>
  </si>
  <si>
    <t xml:space="preserve">Two customers accounted for more than 10% of consolidated revenues
for the periods presented below (unaudited):
% of Consolidated for the Three Months % of Consolidated for the Six Months
2018 2017 2018 2017
Alabama Department of Transportation 13.2 % 10.7 % 13.2 % 12.3 %
North Carolina Department of Transportation 11.8 % 11.1 % 12.6 % 11.0 % </t>
  </si>
  <si>
    <t>Contracts Receivable Including Retainage, Net (Tables)</t>
  </si>
  <si>
    <t>Schedule of Contracts Receivable Including Retainage, Net</t>
  </si>
  <si>
    <t>Contracts receivable including retainage, net are comprised of the
following at March 31, 2018 and September 30, 2017 (in
thousands):
March 31, 2018
September 30, 2017
(unaudited)
Contracts receivable $ 63,688 $ 109,538
Retainage 13,528 13,180
77,216 122,718
Allowance for doubtful accounts (1,333 ) (1,734 )
Contracts receivable including retainage, net $ 75,883 $ 120,984</t>
  </si>
  <si>
    <t>Costs and Estimated Earnings on Uncompleted Contracts (Tables)</t>
  </si>
  <si>
    <t>Costs and Estimated Earnings Compared to Billings on Uncompleted Contracts</t>
  </si>
  <si>
    <t>Costs and estimated earnings compared to billings on uncompleted
contracts at March 31, 2018 and September 30, 2017
consist of the following (in thousands):
March 31, 2018 September 30, 2017
(unaudited)
Costs on uncompleted contracts $ 545,216 $ 489,661
Estimated earnings to date on uncompleted contracts 68,428 62,193
613,644 551,854
Billings to date on uncompleted contracts (635,619 ) (579,370 )
Net billings in excess of costs and estimated earnings on
uncompleted contracts $ (21,975 ) $ (27,516 )</t>
  </si>
  <si>
    <t>Reconciliation of Net Billings in Excess of Costs and Estimated Earnings to Amounts Reflected on Company's Consolidated Balance Sheet</t>
  </si>
  <si>
    <t>Reconciliation of net billings in excess of costs and estimated
earnings on uncompleted contracts to amounts reflected on the
Company’s Consolidated Balance Sheet at March 31, 2018
and September 30, 2017 is as follows (in thousands):
March 31, 2018 September 30, 2017
(unaudited)
Costs and estimated earnings in excess of billings on uncompleted
contracts $ 10,132 $ 4,592
Billings in excess of costs and estimated earnings on uncompleted
contracts (32,107 ) (32,108 )
Net billings in excess of costs and estimated earnings on
uncompleted contracts $ (21,975 ) $ (27,516 )</t>
  </si>
  <si>
    <t>Debt (Tables)</t>
  </si>
  <si>
    <t>Schedule of Debt</t>
  </si>
  <si>
    <t>Debt at March 31, 2018 and September 30, 2017 consisted
of the following (in thousands):
March 31, 2018 September 30, 2017
(unaudited)
Long-term debt:
Compass Term Loan $ 42,500 $ 47,500
Compass Revolving Credit Facility 5,000 10,000
Total long-term debt 47,500 57,500
Deferred debt issuance costs (325 ) (364 )
Current maturities of long-term debt (10,000 ) (10,000 )
Long-term debt, net of current maturities $ 37,175 $ 47,136
Current maturities of debt:
Current maturities of long-term debt 10,000 10,000
Total current maturities of debt $ 10,000 $ 10,000</t>
  </si>
  <si>
    <t>Equity (Tables)</t>
  </si>
  <si>
    <t>Schedule of Company's Outstanding Shares of Common Stock and Treasury Shares</t>
  </si>
  <si>
    <t>The following presents changes to the Company’s outstanding
shares of common stock and treasury shares for the six months ended
March 31, 2018 (unaudited, dollars in thousands):
Common Shares Outstanding Treasury Shares
Shares Cost
Outstanding, September 30, 2017 41,691,541 (3,296,034 ) $ (11,983 )
Issuance of treasury shares 126,000 126,000 458
Outstanding, March 31, 2018 41,817,541 (3,170,034 ) $ (11,525 )</t>
  </si>
  <si>
    <t>Earnings per Share (Tables)</t>
  </si>
  <si>
    <t>Summary of Calculation of the Weighted Average Number of Basic and Diluted Common Shares Outstanding and the Calculation of Basic and Diluted Earnings Per Share</t>
  </si>
  <si>
    <t>The following summarizes the weighted-average number of basic
common shares outstanding and the calculation of basic earnings per
share for the periods presented (in thousands, except share and per
share amounts):
For the Three Months Ended March 31, For the Six Months Ended
2018 2017 2018 2017
Numerator
Net income attributable to common stockholders $ 11,248 $ 2,800 $ 22,244 $ 7,361
Denominator
Weighted average number of basic common shares outstanding 41,717,024 41,502,490 41,704,071 41,502,490
Net income per basic common share attributable to common
stockholders $ 0.27 $ 0.07 $ 0.53 $ 0.18
The following table summarizes the calculation of the
weighted-average number of diluted common shares outstanding and
the calculation of diluted earnings per share for the periods
presented (in thousands, except share and per share amounts):
For the Three Months Ended March 31, For the Six Months Ended
2018 2017 2018 2017
Numerator
Net income attributable to common stockholders $ 11,248 $ 2,800 $ 22,244 $ 7,361
Denominator
Weighted average number of basic common shares outstanding 41,717,024 41,502,490 41,704,071 41,502,490
Effect of dilutive securities:
2016 Equity Incentive Plan options
— 2,690
—
—
2010 Non-Plan 193,098
— 170,371
—
Weighted average number of diluted common shares outstanding: 41,910,122 41,505,180 41,874,442 41,502,490
Net income per diluted common share attributable to common
stockholders $ 0.27 $ 0.07 $ 0.53 $ 0.18</t>
  </si>
  <si>
    <t>Significant Accounting Policies - Additional Information (Detail) $ in Millions</t>
  </si>
  <si>
    <t>12 Months Ended</t>
  </si>
  <si>
    <t>Mar. 31, 2018USD ($)</t>
  </si>
  <si>
    <t>Mar. 31, 2018USD ($)Customer</t>
  </si>
  <si>
    <t>Mar. 31, 2017Customer</t>
  </si>
  <si>
    <t>Sep. 30, 2017USD ($)Customer</t>
  </si>
  <si>
    <t>Summary Of Accounting Policies [Line Items]</t>
  </si>
  <si>
    <t>Common stock split conversion ratio</t>
  </si>
  <si>
    <t>Stockholders equity note, stock split</t>
  </si>
  <si>
    <t>Common share and per share amounts have been retroactively adjusted for all  periods presented to give effect to the 25.2 to 1 split of the common stock (the  "Stock Split")</t>
  </si>
  <si>
    <t>Percentage of progress billings or contract price, to be withheld by customer until project completed in accordance with contract terms</t>
  </si>
  <si>
    <t>10.00%</t>
  </si>
  <si>
    <t>Prepaid Expense [Member]</t>
  </si>
  <si>
    <t>Capitalized equity issuance costs | $</t>
  </si>
  <si>
    <t>Revenues [Member] | Customer Concentration Risk [Member]</t>
  </si>
  <si>
    <t>Number of customers accounted for more than 10%</t>
  </si>
  <si>
    <t>Revenues [Member] | Customer Concentration Risk [Member] | Minimum [Member]</t>
  </si>
  <si>
    <t>Concentration risk percentage</t>
  </si>
  <si>
    <t>Revenues [Member] | Customer Concentration Risk [Member] | Department of Transportation [Member]</t>
  </si>
  <si>
    <t>37.60%</t>
  </si>
  <si>
    <t>33.90%</t>
  </si>
  <si>
    <t>37.40%</t>
  </si>
  <si>
    <t>35.40%</t>
  </si>
  <si>
    <t>Contract Receivable Retainage [Member] | Credit Concentration Risk [Member]</t>
  </si>
  <si>
    <t>Contract Receivable Retainage [Member] | Credit Concentration Risk [Member] | Maximum [Member]</t>
  </si>
  <si>
    <t>Significant Accounting Policies - Consolidation of Revenues (Detail) - Revenues [Member] - Customer Concentration Risk [Member]</t>
  </si>
  <si>
    <t>Alabama Department of Transportation [Member]</t>
  </si>
  <si>
    <t>Concentration Risk [Line Items]</t>
  </si>
  <si>
    <t>13.20%</t>
  </si>
  <si>
    <t>10.70%</t>
  </si>
  <si>
    <t>12.30%</t>
  </si>
  <si>
    <t>North Carolina Department of Transportation [Member]</t>
  </si>
  <si>
    <t>11.80%</t>
  </si>
  <si>
    <t>11.10%</t>
  </si>
  <si>
    <t>12.60%</t>
  </si>
  <si>
    <t>11.00%</t>
  </si>
  <si>
    <t>Contracts Receivable including Retainage, net - Schedule of Contracts Receivable Including Retainage, Net (Detail) - USD ($) $ in Thousands</t>
  </si>
  <si>
    <t>Contracts receivable</t>
  </si>
  <si>
    <t>Retainage</t>
  </si>
  <si>
    <t>Contracts receivable including retainage, gross</t>
  </si>
  <si>
    <t>Allowance for doubtful accounts</t>
  </si>
  <si>
    <t>Costs and Estimated Earnings on Uncompleted Contracts - Cost and Estimated Earnings Compared to Billings on Uncompleted Contracts (Detail) - USD ($) $ in Thousands</t>
  </si>
  <si>
    <t>Costs on uncompleted contracts</t>
  </si>
  <si>
    <t>Estimated earnings to date on uncompleted contracts</t>
  </si>
  <si>
    <t>Costs and estimated earnings to date on uncompleted contracts</t>
  </si>
  <si>
    <t>Billings to date on uncompleted contracts</t>
  </si>
  <si>
    <t>Net billings in excess of costs and estimated earnings on uncompleted contracts</t>
  </si>
  <si>
    <t>Costs and Estimated Earnings on Uncompleted Contracts - Reconciliation of Net Billings in Excess of Costs and Estimated Earnings to Amounts Reflected on the Company's Consolidated Balance Sheet (Detail) - USD ($) $ in Thousands</t>
  </si>
  <si>
    <t>Joint Venture - Additional Information (Detail) $ in Thousands</t>
  </si>
  <si>
    <t>Schedule of Equity Method Investments [Line Items]</t>
  </si>
  <si>
    <t>Equity method investment</t>
  </si>
  <si>
    <t>Earnings from equity method investment</t>
  </si>
  <si>
    <t>Joint Ventures [Member]</t>
  </si>
  <si>
    <t>Partnership interest</t>
  </si>
  <si>
    <t>50.00%</t>
  </si>
  <si>
    <t>Equity method investment description of principal activities</t>
  </si>
  <si>
    <t>share revenue and expenses on a 50/50 basis.</t>
  </si>
  <si>
    <t>Debt - Schedule of Debt (Detail) - USD ($) $ in Thousands</t>
  </si>
  <si>
    <t>Long-term debt:</t>
  </si>
  <si>
    <t>Total long-term debt</t>
  </si>
  <si>
    <t>Deferred debt issuance costs</t>
  </si>
  <si>
    <t>Current maturities of long-term debt</t>
  </si>
  <si>
    <t>Current maturities of debt:</t>
  </si>
  <si>
    <t>Total current maturities of debt</t>
  </si>
  <si>
    <t>Compass Term Loan [Member]</t>
  </si>
  <si>
    <t>Compass Revolving Credit Facility [Member]</t>
  </si>
  <si>
    <t>Equity - Schedule of Company's Outstanding Shares of Common Stock and Treasury Shares (Detail) $ in Thousands</t>
  </si>
  <si>
    <t>Mar. 31, 2018USD ($)shares</t>
  </si>
  <si>
    <t>Schedule Of Stockholders Equity [Line Items]</t>
  </si>
  <si>
    <t>Beginning balance, shares</t>
  </si>
  <si>
    <t>Ending balance, shares</t>
  </si>
  <si>
    <t>Treasury shares outstanding, Beginning balance</t>
  </si>
  <si>
    <t>Treasury shares outstanding, Ending balance</t>
  </si>
  <si>
    <t>Treasury shares cost, Beginning balance | $</t>
  </si>
  <si>
    <t>Issuance of treasury shares | $</t>
  </si>
  <si>
    <t>Treasury shares cost, Ending balance | $</t>
  </si>
  <si>
    <t>Issuance of treasury shares</t>
  </si>
  <si>
    <t>Equity-based Compensation - Additional Information (Detail) - USD ($) $ / shares in Units, $ in Thousands</t>
  </si>
  <si>
    <t>1 Months Ended</t>
  </si>
  <si>
    <t>Feb. 23, 2018</t>
  </si>
  <si>
    <t>Share-based Compensation Arrangement by Share-based Payment Award [Line Item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Unrecognized compensation expense</t>
  </si>
  <si>
    <t>Restricted Stock [Member] | General and Administrative Expenses [Member]</t>
  </si>
  <si>
    <t>Compensation expense</t>
  </si>
  <si>
    <t>Restricted Stock [Member] | Share-based Compensation Award, Tranche One [Member]</t>
  </si>
  <si>
    <t>Share-based compensation arrangement by share-based payment award, award vesting rights, percentage</t>
  </si>
  <si>
    <t>Restricted Stock [Member] | Share-based Compensation Award, Tranche Two [Member]</t>
  </si>
  <si>
    <t>Share-based compensation arrangement by share-based payment award, award vesting rights</t>
  </si>
  <si>
    <t>50% of the  shares will vest on July 1, 2018,</t>
  </si>
  <si>
    <t>Earnings per Share - Summary of Weighted Average Number of Basic Common Shares Outstanding and the Calculation of Basic Earnings Per Share (Detail) - USD ($) $ / shares in Units, $ in Thousands</t>
  </si>
  <si>
    <t>Numerator</t>
  </si>
  <si>
    <t>Net income attributable to common stockholders</t>
  </si>
  <si>
    <t>Denominator</t>
  </si>
  <si>
    <t>Weighted average number of basic common shares outstanding</t>
  </si>
  <si>
    <t>Net income per basic common share attributable to common stockholders</t>
  </si>
  <si>
    <t>Earnings per Share - Summary of Calculation of the Weighted Average Number of Diluted Common Shares Outstanding and the Calculation of Diluted Earnings Per Share (Detail) - USD ($) $ / shares in Units, $ in Thousands</t>
  </si>
  <si>
    <t>Effect of dilutive securities:</t>
  </si>
  <si>
    <t>Weighted average number of diluted common shares outstanding:</t>
  </si>
  <si>
    <t>Net income per diluted common share attributable to common stockholders</t>
  </si>
  <si>
    <t>2016 Equity Incentive Plan Options [Member]</t>
  </si>
  <si>
    <t>Dilutive options</t>
  </si>
  <si>
    <t>2010 Non-Plan Stock Options Agreement Options [Member]</t>
  </si>
  <si>
    <t>Earnings per Share - Additional Information (Detail) - shares</t>
  </si>
  <si>
    <t>Common stock excluded from calculation of diluted earnings per share</t>
  </si>
  <si>
    <t>Provision for Income Taxes - Additional Information (Detail) - USD ($) $ in Millions</t>
  </si>
  <si>
    <t>Dec. 31, 2017</t>
  </si>
  <si>
    <t>Sep. 30, 2018</t>
  </si>
  <si>
    <t>Corporate tax rate</t>
  </si>
  <si>
    <t>29.80%</t>
  </si>
  <si>
    <t>35.00%</t>
  </si>
  <si>
    <t>36.00%</t>
  </si>
  <si>
    <t>15.20%</t>
  </si>
  <si>
    <t>37.20%</t>
  </si>
  <si>
    <t>Provisional discrete tax benefit</t>
  </si>
  <si>
    <t>Scenario, Plan [Member]</t>
  </si>
  <si>
    <t>21.00%</t>
  </si>
  <si>
    <t>Income tax provision based on a blended U.S. statutory tax rate</t>
  </si>
  <si>
    <t>24.50%</t>
  </si>
  <si>
    <t>Related Parties - Additional Information (Detail) - USD ($)</t>
  </si>
  <si>
    <t>Related Party Transaction [Line Items]</t>
  </si>
  <si>
    <t>Related Parties [Member]</t>
  </si>
  <si>
    <t>Note receivable as consideration for sale of the wholly-owned subsidiary</t>
  </si>
  <si>
    <t>Related Parties [Member] | Construction Services One [Member]</t>
  </si>
  <si>
    <t>Revenue</t>
  </si>
  <si>
    <t>Contract receivable</t>
  </si>
  <si>
    <t>Related Parties [Member] | Construction Services Two [Member]</t>
  </si>
  <si>
    <t>Austin Trucking [Member]</t>
  </si>
  <si>
    <t>SunTx [Member] | Management Service Agreement [Member]</t>
  </si>
  <si>
    <t>Related party expense</t>
  </si>
  <si>
    <t>Payment to related party</t>
  </si>
  <si>
    <t>SunTx [Member] | Management Service Agreement [Member] | Other Noncurrent Assets [Member]</t>
  </si>
  <si>
    <t>Accounts Payable [Member] | Related Parties [Member]</t>
  </si>
  <si>
    <t>Subsequent Events - Additional Information (Detail)</t>
  </si>
  <si>
    <t>May 24, 2018USD ($)$ / sharesshares</t>
  </si>
  <si>
    <t>May 15, 2018USD ($)PlantMineral_Property</t>
  </si>
  <si>
    <t>May 08, 2018USD ($)$ / sharesshares</t>
  </si>
  <si>
    <t>Mar. 31, 2018USD ($)$ / sharesshares</t>
  </si>
  <si>
    <t>Sep. 30, 2017USD ($)$ / sharesshares</t>
  </si>
  <si>
    <t>Apr. 23, 2018$ / sharesshares</t>
  </si>
  <si>
    <t>Apr. 19, 2018USD ($)Installments</t>
  </si>
  <si>
    <t>Subsequent Event [Line Items]</t>
  </si>
  <si>
    <t>Common stock par value | $ / shares</t>
  </si>
  <si>
    <t>Common stock shares issued | shares</t>
  </si>
  <si>
    <t>Common stock shares authorized | shares</t>
  </si>
  <si>
    <t>Common stock shares outstanding | shares</t>
  </si>
  <si>
    <t>Other current receivables</t>
  </si>
  <si>
    <t>Other non current receivables</t>
  </si>
  <si>
    <t>Gain related to litigation settlement before tax</t>
  </si>
  <si>
    <t>Other Current Assets [Member]</t>
  </si>
  <si>
    <t>Offering Cost reflected as capitalized equity issuance costs</t>
  </si>
  <si>
    <t>Scruggs Company [Member]</t>
  </si>
  <si>
    <t>Business acquisitions pro forma revenue</t>
  </si>
  <si>
    <t>Business acquisition pro forma results of operations</t>
  </si>
  <si>
    <t>Subsequent Event [Member]</t>
  </si>
  <si>
    <t>Share price | $ / shares</t>
  </si>
  <si>
    <t>Subsequent Event [Member] | Subsidiaries [Member] | Settlement Agreement [Member]</t>
  </si>
  <si>
    <t>Settlement agreements, receivable</t>
  </si>
  <si>
    <t>Settlement agreements, number of equal installments | Installments</t>
  </si>
  <si>
    <t>Subsequent Event [Member] | Class A and Class B Common Stock [Member]</t>
  </si>
  <si>
    <t>Subsequent Event [Member] | Common Class B [Member]</t>
  </si>
  <si>
    <t>Conversion rate to reclassify common stock to class B shares</t>
  </si>
  <si>
    <t>Conversion of Common stock B into shares of common stock A | shares</t>
  </si>
  <si>
    <t>Subsequent Event [Member] | Common Class A [Member]</t>
  </si>
  <si>
    <t>Subsequent Event [Member] | Common Class A [Member] | Directly Sold by The Company [Member]</t>
  </si>
  <si>
    <t>Proceeds from issuance initial public offering</t>
  </si>
  <si>
    <t>Underwriting discounts and commissions</t>
  </si>
  <si>
    <t>Estimated offering expenses</t>
  </si>
  <si>
    <t>Subsequent Event [Member] | Common Class A [Member] | Common Class B Shareholders [Member]</t>
  </si>
  <si>
    <t>Subsequent Event [Member] | Scruggs Company [Member]</t>
  </si>
  <si>
    <t>Business acquisition percentage of interest acquired</t>
  </si>
  <si>
    <t>100.00%</t>
  </si>
  <si>
    <t>Number of hot mix asphalt plants acquired | Plant</t>
  </si>
  <si>
    <t>Number of aggregate mines acquired | Mineral_Property</t>
  </si>
  <si>
    <t>Number of industrial plant acquired | Plant</t>
  </si>
  <si>
    <t>Business acquisition, purchase price</t>
  </si>
  <si>
    <t>Subsequent Event [Member] | Scruggs Company [Member] | Compass Term Loan [Member]</t>
  </si>
  <si>
    <t>Business acquisition, term loan borrowing</t>
  </si>
  <si>
    <t>Debt Instrument, Face Amount</t>
  </si>
  <si>
    <t>Subsequent Event [Member] | Scruggs Company [Member] | Compass Term Loan [Member] | Interest Rate Swap [Member]</t>
  </si>
  <si>
    <t>Swap agreement, notional amount</t>
  </si>
  <si>
    <t>Term Loan, fixed percentage rate</t>
  </si>
  <si>
    <t>3.01%</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718227</v>
      </c>
    </row>
    <row r="12" spans="1:3">
      <c r="A12" s="4" t="s">
        <v>19</v>
      </c>
      <c r="B12" s="4" t="s">
        <v>20</v>
      </c>
    </row>
    <row r="13" spans="1:3">
      <c r="A13" s="4" t="s">
        <v>21</v>
      </c>
      <c r="B13" s="4" t="s">
        <v>22</v>
      </c>
    </row>
    <row r="14" spans="1:3">
      <c r="A14" s="4" t="s">
        <v>23</v>
      </c>
    </row>
    <row r="15" spans="1:3">
      <c r="A15" s="3" t="s">
        <v>4</v>
      </c>
    </row>
    <row r="16" spans="1:3">
      <c r="A16" s="4" t="s">
        <v>24</v>
      </c>
      <c r="C16" s="5" t="n">
        <v>11950000</v>
      </c>
    </row>
    <row r="17" spans="1:3">
      <c r="A17" s="4" t="s">
        <v>25</v>
      </c>
    </row>
    <row r="18" spans="1:3">
      <c r="A18" s="3" t="s">
        <v>4</v>
      </c>
    </row>
    <row r="19" spans="1:3">
      <c r="A19" s="4" t="s">
        <v>24</v>
      </c>
      <c r="C19" s="5" t="n">
        <v>39217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6</v>
      </c>
    </row>
    <row r="4" spans="1:2">
      <c r="A4" s="4" t="s">
        <v>171</v>
      </c>
      <c r="B4" s="4" t="s">
        <v>172</v>
      </c>
    </row>
    <row r="5" spans="1:2">
      <c r="A5" s="4" t="s">
        <v>173</v>
      </c>
      <c r="B5" s="4" t="s">
        <v>174</v>
      </c>
    </row>
    <row r="6" spans="1:2">
      <c r="A6" s="4" t="s">
        <v>175</v>
      </c>
      <c r="B6" s="4" t="s">
        <v>176</v>
      </c>
    </row>
    <row r="7" spans="1:2">
      <c r="A7" s="4" t="s">
        <v>177</v>
      </c>
      <c r="B7" s="4" t="s">
        <v>178</v>
      </c>
    </row>
    <row r="8" spans="1:2">
      <c r="A8" s="4" t="s">
        <v>143</v>
      </c>
      <c r="B8" s="4" t="s">
        <v>179</v>
      </c>
    </row>
    <row r="9" spans="1:2">
      <c r="A9" s="4" t="s">
        <v>180</v>
      </c>
      <c r="B9" s="4" t="s">
        <v>181</v>
      </c>
    </row>
    <row r="10" spans="1:2">
      <c r="A10" s="4" t="s">
        <v>182</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797</v>
      </c>
      <c r="C3" s="7" t="n">
        <v>27547</v>
      </c>
    </row>
    <row r="4" spans="1:3">
      <c r="A4" s="4" t="s">
        <v>30</v>
      </c>
      <c r="B4" s="5" t="n">
        <v>75883</v>
      </c>
      <c r="C4" s="5" t="n">
        <v>120984</v>
      </c>
    </row>
    <row r="5" spans="1:3">
      <c r="A5" s="4" t="s">
        <v>31</v>
      </c>
      <c r="B5" s="5" t="n">
        <v>10132</v>
      </c>
      <c r="C5" s="5" t="n">
        <v>4592</v>
      </c>
    </row>
    <row r="6" spans="1:3">
      <c r="A6" s="4" t="s">
        <v>32</v>
      </c>
      <c r="B6" s="5" t="n">
        <v>19829</v>
      </c>
      <c r="C6" s="5" t="n">
        <v>17487</v>
      </c>
    </row>
    <row r="7" spans="1:3">
      <c r="A7" s="4" t="s">
        <v>33</v>
      </c>
      <c r="B7" s="5" t="n">
        <v>12610</v>
      </c>
      <c r="C7" s="5" t="n">
        <v>4520</v>
      </c>
    </row>
    <row r="8" spans="1:3">
      <c r="A8" s="4" t="s">
        <v>34</v>
      </c>
      <c r="B8" s="5" t="n">
        <v>144251</v>
      </c>
      <c r="C8" s="5" t="n">
        <v>175130</v>
      </c>
    </row>
    <row r="9" spans="1:3">
      <c r="A9" s="4" t="s">
        <v>35</v>
      </c>
      <c r="B9" s="5" t="n">
        <v>125264</v>
      </c>
      <c r="C9" s="5" t="n">
        <v>115911</v>
      </c>
    </row>
    <row r="10" spans="1:3">
      <c r="A10" s="4" t="s">
        <v>36</v>
      </c>
      <c r="B10" s="5" t="n">
        <v>30600</v>
      </c>
      <c r="C10" s="5" t="n">
        <v>30600</v>
      </c>
    </row>
    <row r="11" spans="1:3">
      <c r="A11" s="4" t="s">
        <v>37</v>
      </c>
      <c r="B11" s="5" t="n">
        <v>2400</v>
      </c>
      <c r="C11" s="5" t="n">
        <v>2550</v>
      </c>
    </row>
    <row r="12" spans="1:3">
      <c r="A12" s="4" t="s">
        <v>38</v>
      </c>
      <c r="B12" s="5" t="n">
        <v>630</v>
      </c>
    </row>
    <row r="13" spans="1:3">
      <c r="A13" s="4" t="s">
        <v>39</v>
      </c>
      <c r="B13" s="5" t="n">
        <v>14442</v>
      </c>
      <c r="C13" s="5" t="n">
        <v>2483</v>
      </c>
    </row>
    <row r="14" spans="1:3">
      <c r="A14" s="4" t="s">
        <v>40</v>
      </c>
      <c r="B14" s="5" t="n">
        <v>2235</v>
      </c>
      <c r="C14" s="5" t="n">
        <v>1876</v>
      </c>
    </row>
    <row r="15" spans="1:3">
      <c r="A15" s="4" t="s">
        <v>41</v>
      </c>
      <c r="B15" s="5" t="n">
        <v>319822</v>
      </c>
      <c r="C15" s="5" t="n">
        <v>328550</v>
      </c>
    </row>
    <row r="16" spans="1:3">
      <c r="A16" s="3" t="s">
        <v>42</v>
      </c>
    </row>
    <row r="17" spans="1:3">
      <c r="A17" s="4" t="s">
        <v>43</v>
      </c>
      <c r="B17" s="5" t="n">
        <v>37324</v>
      </c>
      <c r="C17" s="5" t="n">
        <v>52402</v>
      </c>
    </row>
    <row r="18" spans="1:3">
      <c r="A18" s="4" t="s">
        <v>44</v>
      </c>
      <c r="B18" s="5" t="n">
        <v>32107</v>
      </c>
      <c r="C18" s="5" t="n">
        <v>32108</v>
      </c>
    </row>
    <row r="19" spans="1:3">
      <c r="A19" s="4" t="s">
        <v>45</v>
      </c>
      <c r="B19" s="5" t="n">
        <v>10000</v>
      </c>
      <c r="C19" s="5" t="n">
        <v>10000</v>
      </c>
    </row>
    <row r="20" spans="1:3">
      <c r="A20" s="4" t="s">
        <v>46</v>
      </c>
      <c r="B20" s="5" t="n">
        <v>16789</v>
      </c>
      <c r="C20" s="5" t="n">
        <v>20036</v>
      </c>
    </row>
    <row r="21" spans="1:3">
      <c r="A21" s="4" t="s">
        <v>47</v>
      </c>
      <c r="B21" s="5" t="n">
        <v>96220</v>
      </c>
      <c r="C21" s="5" t="n">
        <v>114546</v>
      </c>
    </row>
    <row r="22" spans="1:3">
      <c r="A22" s="3" t="s">
        <v>48</v>
      </c>
    </row>
    <row r="23" spans="1:3">
      <c r="A23" s="4" t="s">
        <v>49</v>
      </c>
      <c r="B23" s="5" t="n">
        <v>37175</v>
      </c>
      <c r="C23" s="5" t="n">
        <v>47136</v>
      </c>
    </row>
    <row r="24" spans="1:3">
      <c r="A24" s="4" t="s">
        <v>40</v>
      </c>
      <c r="B24" s="5" t="n">
        <v>6556</v>
      </c>
      <c r="C24" s="5" t="n">
        <v>9667</v>
      </c>
    </row>
    <row r="25" spans="1:3">
      <c r="A25" s="4" t="s">
        <v>50</v>
      </c>
      <c r="B25" s="5" t="n">
        <v>4837</v>
      </c>
      <c r="C25" s="5" t="n">
        <v>5020</v>
      </c>
    </row>
    <row r="26" spans="1:3">
      <c r="A26" s="4" t="s">
        <v>51</v>
      </c>
      <c r="B26" s="5" t="n">
        <v>48568</v>
      </c>
      <c r="C26" s="5" t="n">
        <v>61823</v>
      </c>
    </row>
    <row r="27" spans="1:3">
      <c r="A27" s="4" t="s">
        <v>52</v>
      </c>
      <c r="B27" s="5" t="n">
        <v>144788</v>
      </c>
      <c r="C27" s="5" t="n">
        <v>176369</v>
      </c>
    </row>
    <row r="28" spans="1:3">
      <c r="A28" s="4" t="s">
        <v>53</v>
      </c>
      <c r="B28" s="4" t="s">
        <v>54</v>
      </c>
      <c r="C28" s="4" t="s">
        <v>54</v>
      </c>
    </row>
    <row r="29" spans="1:3">
      <c r="A29" s="3" t="s">
        <v>55</v>
      </c>
    </row>
    <row r="30" spans="1:3">
      <c r="A30" s="4" t="s">
        <v>56</v>
      </c>
      <c r="B30" s="4" t="s">
        <v>54</v>
      </c>
      <c r="C30" s="4" t="s">
        <v>54</v>
      </c>
    </row>
    <row r="31" spans="1:3">
      <c r="A31" s="4" t="s">
        <v>57</v>
      </c>
      <c r="B31" s="5" t="n">
        <v>45</v>
      </c>
      <c r="C31" s="5" t="n">
        <v>45</v>
      </c>
    </row>
    <row r="32" spans="1:3">
      <c r="A32" s="4" t="s">
        <v>58</v>
      </c>
      <c r="B32" s="5" t="n">
        <v>142536</v>
      </c>
      <c r="C32" s="5" t="n">
        <v>142385</v>
      </c>
    </row>
    <row r="33" spans="1:3">
      <c r="A33" s="4" t="s">
        <v>59</v>
      </c>
      <c r="B33" s="5" t="n">
        <v>-11525</v>
      </c>
      <c r="C33" s="5" t="n">
        <v>-11983</v>
      </c>
    </row>
    <row r="34" spans="1:3">
      <c r="A34" s="4" t="s">
        <v>60</v>
      </c>
      <c r="B34" s="5" t="n">
        <v>43978</v>
      </c>
      <c r="C34" s="5" t="n">
        <v>21734</v>
      </c>
    </row>
    <row r="35" spans="1:3">
      <c r="A35" s="4" t="s">
        <v>61</v>
      </c>
      <c r="B35" s="5" t="n">
        <v>175034</v>
      </c>
      <c r="C35" s="5" t="n">
        <v>152181</v>
      </c>
    </row>
    <row r="36" spans="1:3">
      <c r="A36" s="4" t="s">
        <v>62</v>
      </c>
      <c r="B36" s="7" t="n">
        <v>319822</v>
      </c>
      <c r="C36" s="7" t="n">
        <v>328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2"/>
    <col customWidth="1" max="6" min="6" width="29"/>
  </cols>
  <sheetData>
    <row r="1" spans="1:6">
      <c r="A1" s="1" t="s">
        <v>208</v>
      </c>
      <c r="B1" s="2" t="s">
        <v>74</v>
      </c>
      <c r="D1" s="2" t="s">
        <v>1</v>
      </c>
      <c r="F1" s="2" t="s">
        <v>209</v>
      </c>
    </row>
    <row r="2" spans="1:6">
      <c r="B2" s="2" t="s">
        <v>210</v>
      </c>
      <c r="C2" s="2" t="s">
        <v>75</v>
      </c>
      <c r="D2" s="2" t="s">
        <v>211</v>
      </c>
      <c r="E2" s="2" t="s">
        <v>212</v>
      </c>
      <c r="F2" s="2" t="s">
        <v>213</v>
      </c>
    </row>
    <row r="3" spans="1:6">
      <c r="A3" s="3" t="s">
        <v>214</v>
      </c>
    </row>
    <row r="4" spans="1:6">
      <c r="A4" s="4" t="s">
        <v>215</v>
      </c>
      <c r="D4" s="10" t="n">
        <v>25.2</v>
      </c>
    </row>
    <row r="5" spans="1:6">
      <c r="A5" s="4" t="s">
        <v>216</v>
      </c>
      <c r="D5" s="4" t="s">
        <v>217</v>
      </c>
    </row>
    <row r="6" spans="1:6">
      <c r="A6" s="4" t="s">
        <v>218</v>
      </c>
      <c r="B6" s="4" t="s">
        <v>219</v>
      </c>
      <c r="D6" s="4" t="s">
        <v>219</v>
      </c>
    </row>
    <row r="7" spans="1:6">
      <c r="A7" s="4" t="s">
        <v>220</v>
      </c>
    </row>
    <row r="8" spans="1:6">
      <c r="A8" s="3" t="s">
        <v>214</v>
      </c>
    </row>
    <row r="9" spans="1:6">
      <c r="A9" s="4" t="s">
        <v>221</v>
      </c>
      <c r="B9" s="7" t="n">
        <v>4</v>
      </c>
      <c r="D9" s="7" t="n">
        <v>4</v>
      </c>
      <c r="F9" s="11" t="n">
        <v>2.2</v>
      </c>
    </row>
    <row r="10" spans="1:6">
      <c r="A10" s="4" t="s">
        <v>222</v>
      </c>
    </row>
    <row r="11" spans="1:6">
      <c r="A11" s="3" t="s">
        <v>214</v>
      </c>
    </row>
    <row r="12" spans="1:6">
      <c r="A12" s="4" t="s">
        <v>223</v>
      </c>
      <c r="D12" s="5" t="n">
        <v>2</v>
      </c>
      <c r="E12" s="5" t="n">
        <v>2</v>
      </c>
    </row>
    <row r="13" spans="1:6">
      <c r="A13" s="4" t="s">
        <v>224</v>
      </c>
    </row>
    <row r="14" spans="1:6">
      <c r="A14" s="3" t="s">
        <v>214</v>
      </c>
    </row>
    <row r="15" spans="1:6">
      <c r="A15" s="4" t="s">
        <v>225</v>
      </c>
      <c r="B15" s="4" t="s">
        <v>219</v>
      </c>
      <c r="C15" s="4" t="s">
        <v>219</v>
      </c>
      <c r="D15" s="4" t="s">
        <v>219</v>
      </c>
      <c r="E15" s="4" t="s">
        <v>219</v>
      </c>
    </row>
    <row r="16" spans="1:6">
      <c r="A16" s="4" t="s">
        <v>226</v>
      </c>
    </row>
    <row r="17" spans="1:6">
      <c r="A17" s="3" t="s">
        <v>214</v>
      </c>
    </row>
    <row r="18" spans="1:6">
      <c r="A18" s="4" t="s">
        <v>225</v>
      </c>
      <c r="B18" s="4" t="s">
        <v>227</v>
      </c>
      <c r="C18" s="4" t="s">
        <v>228</v>
      </c>
      <c r="D18" s="4" t="s">
        <v>229</v>
      </c>
      <c r="E18" s="4" t="s">
        <v>230</v>
      </c>
    </row>
    <row r="19" spans="1:6">
      <c r="A19" s="4" t="s">
        <v>231</v>
      </c>
    </row>
    <row r="20" spans="1:6">
      <c r="A20" s="3" t="s">
        <v>214</v>
      </c>
    </row>
    <row r="21" spans="1:6">
      <c r="A21" s="4" t="s">
        <v>223</v>
      </c>
      <c r="D21" s="5" t="n">
        <v>0</v>
      </c>
      <c r="F21" s="5" t="n">
        <v>0</v>
      </c>
    </row>
    <row r="22" spans="1:6">
      <c r="A22" s="4" t="s">
        <v>232</v>
      </c>
    </row>
    <row r="23" spans="1:6">
      <c r="A23" s="3" t="s">
        <v>214</v>
      </c>
    </row>
    <row r="24" spans="1:6">
      <c r="A24" s="4" t="s">
        <v>225</v>
      </c>
      <c r="D24" s="4" t="s">
        <v>219</v>
      </c>
      <c r="F24" s="4" t="s">
        <v>21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4</v>
      </c>
      <c r="D1" s="2" t="s">
        <v>1</v>
      </c>
    </row>
    <row r="2" spans="1:5">
      <c r="B2" s="2" t="s">
        <v>2</v>
      </c>
      <c r="C2" s="2" t="s">
        <v>75</v>
      </c>
      <c r="D2" s="2" t="s">
        <v>2</v>
      </c>
      <c r="E2" s="2" t="s">
        <v>75</v>
      </c>
    </row>
    <row r="3" spans="1:5">
      <c r="A3" s="4" t="s">
        <v>234</v>
      </c>
    </row>
    <row r="4" spans="1:5">
      <c r="A4" s="3" t="s">
        <v>235</v>
      </c>
    </row>
    <row r="5" spans="1:5">
      <c r="A5" s="4" t="s">
        <v>225</v>
      </c>
      <c r="B5" s="4" t="s">
        <v>236</v>
      </c>
      <c r="C5" s="4" t="s">
        <v>237</v>
      </c>
      <c r="D5" s="4" t="s">
        <v>236</v>
      </c>
      <c r="E5" s="4" t="s">
        <v>238</v>
      </c>
    </row>
    <row r="6" spans="1:5">
      <c r="A6" s="4" t="s">
        <v>239</v>
      </c>
    </row>
    <row r="7" spans="1:5">
      <c r="A7" s="3" t="s">
        <v>235</v>
      </c>
    </row>
    <row r="8" spans="1:5">
      <c r="A8" s="4" t="s">
        <v>225</v>
      </c>
      <c r="B8" s="4" t="s">
        <v>240</v>
      </c>
      <c r="C8" s="4" t="s">
        <v>241</v>
      </c>
      <c r="D8" s="4" t="s">
        <v>242</v>
      </c>
      <c r="E8" s="4" t="s">
        <v>2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7</v>
      </c>
    </row>
    <row r="2" spans="1:3">
      <c r="A2" s="3" t="s">
        <v>141</v>
      </c>
    </row>
    <row r="3" spans="1:3">
      <c r="A3" s="4" t="s">
        <v>245</v>
      </c>
      <c r="B3" s="7" t="n">
        <v>63688</v>
      </c>
      <c r="C3" s="7" t="n">
        <v>109538</v>
      </c>
    </row>
    <row r="4" spans="1:3">
      <c r="A4" s="4" t="s">
        <v>246</v>
      </c>
      <c r="B4" s="5" t="n">
        <v>13528</v>
      </c>
      <c r="C4" s="5" t="n">
        <v>13180</v>
      </c>
    </row>
    <row r="5" spans="1:3">
      <c r="A5" s="4" t="s">
        <v>247</v>
      </c>
      <c r="B5" s="5" t="n">
        <v>77216</v>
      </c>
      <c r="C5" s="5" t="n">
        <v>122718</v>
      </c>
    </row>
    <row r="6" spans="1:3">
      <c r="A6" s="4" t="s">
        <v>248</v>
      </c>
      <c r="B6" s="5" t="n">
        <v>-1333</v>
      </c>
      <c r="C6" s="5" t="n">
        <v>-1734</v>
      </c>
    </row>
    <row r="7" spans="1:3">
      <c r="A7" s="4" t="s">
        <v>30</v>
      </c>
      <c r="B7" s="7" t="n">
        <v>75883</v>
      </c>
      <c r="C7" s="7" t="n">
        <v>1209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7</v>
      </c>
    </row>
    <row r="2" spans="1:3">
      <c r="A2" s="3" t="s">
        <v>144</v>
      </c>
    </row>
    <row r="3" spans="1:3">
      <c r="A3" s="4" t="s">
        <v>250</v>
      </c>
      <c r="B3" s="7" t="n">
        <v>545216</v>
      </c>
      <c r="C3" s="7" t="n">
        <v>489661</v>
      </c>
    </row>
    <row r="4" spans="1:3">
      <c r="A4" s="4" t="s">
        <v>251</v>
      </c>
      <c r="B4" s="5" t="n">
        <v>68428</v>
      </c>
      <c r="C4" s="5" t="n">
        <v>62193</v>
      </c>
    </row>
    <row r="5" spans="1:3">
      <c r="A5" s="4" t="s">
        <v>252</v>
      </c>
      <c r="B5" s="5" t="n">
        <v>613644</v>
      </c>
      <c r="C5" s="5" t="n">
        <v>551854</v>
      </c>
    </row>
    <row r="6" spans="1:3">
      <c r="A6" s="4" t="s">
        <v>253</v>
      </c>
      <c r="B6" s="5" t="n">
        <v>-635619</v>
      </c>
      <c r="C6" s="5" t="n">
        <v>-579370</v>
      </c>
    </row>
    <row r="7" spans="1:3">
      <c r="A7" s="4" t="s">
        <v>254</v>
      </c>
      <c r="B7" s="7" t="n">
        <v>-21975</v>
      </c>
      <c r="C7" s="7" t="n">
        <v>-275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7</v>
      </c>
    </row>
    <row r="2" spans="1:3">
      <c r="A2" s="3" t="s">
        <v>64</v>
      </c>
    </row>
    <row r="3" spans="1:3">
      <c r="A3" s="4" t="s">
        <v>65</v>
      </c>
      <c r="B3" s="8" t="n">
        <v>0.001</v>
      </c>
      <c r="C3" s="8" t="n">
        <v>0.001</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26000000</v>
      </c>
      <c r="C8" s="5" t="n">
        <v>126000000</v>
      </c>
    </row>
    <row r="9" spans="1:3">
      <c r="A9" s="4" t="s">
        <v>71</v>
      </c>
      <c r="B9" s="5" t="n">
        <v>44987574</v>
      </c>
      <c r="C9" s="5" t="n">
        <v>44987574</v>
      </c>
    </row>
    <row r="10" spans="1:3">
      <c r="A10" s="4" t="s">
        <v>72</v>
      </c>
      <c r="B10" s="5" t="n">
        <v>41817541</v>
      </c>
      <c r="C10" s="5" t="n">
        <v>41691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7</v>
      </c>
    </row>
    <row r="2" spans="1:3">
      <c r="A2" s="3" t="s">
        <v>144</v>
      </c>
    </row>
    <row r="3" spans="1:3">
      <c r="A3" s="4" t="s">
        <v>31</v>
      </c>
      <c r="B3" s="7" t="n">
        <v>10132</v>
      </c>
      <c r="C3" s="7" t="n">
        <v>4592</v>
      </c>
    </row>
    <row r="4" spans="1:3">
      <c r="A4" s="4" t="s">
        <v>44</v>
      </c>
      <c r="B4" s="5" t="n">
        <v>-32107</v>
      </c>
      <c r="C4" s="5" t="n">
        <v>-32108</v>
      </c>
    </row>
    <row r="5" spans="1:3">
      <c r="A5" s="4" t="s">
        <v>254</v>
      </c>
      <c r="B5" s="7" t="n">
        <v>-21975</v>
      </c>
      <c r="C5" s="7" t="n">
        <v>-275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1"/>
    <col customWidth="1" max="3" min="3" width="45"/>
  </cols>
  <sheetData>
    <row r="1" spans="1:3">
      <c r="A1" s="1" t="s">
        <v>256</v>
      </c>
      <c r="B1" s="2" t="s">
        <v>74</v>
      </c>
      <c r="C1" s="2" t="s">
        <v>1</v>
      </c>
    </row>
    <row r="2" spans="1:3">
      <c r="B2" s="2" t="s">
        <v>210</v>
      </c>
      <c r="C2" s="2" t="s">
        <v>210</v>
      </c>
    </row>
    <row r="3" spans="1:3">
      <c r="A3" s="3" t="s">
        <v>257</v>
      </c>
    </row>
    <row r="4" spans="1:3">
      <c r="A4" s="4" t="s">
        <v>258</v>
      </c>
      <c r="B4" s="7" t="n">
        <v>630</v>
      </c>
      <c r="C4" s="7" t="n">
        <v>630</v>
      </c>
    </row>
    <row r="5" spans="1:3">
      <c r="A5" s="4" t="s">
        <v>259</v>
      </c>
      <c r="B5" s="7" t="n">
        <v>230</v>
      </c>
      <c r="C5" s="7" t="n">
        <v>230</v>
      </c>
    </row>
    <row r="6" spans="1:3">
      <c r="A6" s="4" t="s">
        <v>260</v>
      </c>
    </row>
    <row r="7" spans="1:3">
      <c r="A7" s="3" t="s">
        <v>257</v>
      </c>
    </row>
    <row r="8" spans="1:3">
      <c r="A8" s="4" t="s">
        <v>261</v>
      </c>
      <c r="B8" s="4" t="s">
        <v>262</v>
      </c>
      <c r="C8" s="4" t="s">
        <v>262</v>
      </c>
    </row>
    <row r="9" spans="1:3">
      <c r="A9" s="4" t="s">
        <v>263</v>
      </c>
      <c r="C9" s="4" t="s">
        <v>264</v>
      </c>
    </row>
    <row r="10" spans="1:3">
      <c r="A10" s="4" t="s">
        <v>258</v>
      </c>
      <c r="B10" s="7" t="n">
        <v>400</v>
      </c>
      <c r="C10" s="7" t="n">
        <v>400</v>
      </c>
    </row>
    <row r="11" spans="1:3">
      <c r="A11" s="4" t="s">
        <v>259</v>
      </c>
      <c r="B11" s="7" t="n">
        <v>200</v>
      </c>
      <c r="C11" s="7" t="n">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5</v>
      </c>
      <c r="B1" s="2" t="s">
        <v>2</v>
      </c>
      <c r="C1" s="2" t="s">
        <v>27</v>
      </c>
    </row>
    <row r="2" spans="1:3">
      <c r="A2" s="3" t="s">
        <v>266</v>
      </c>
    </row>
    <row r="3" spans="1:3">
      <c r="A3" s="4" t="s">
        <v>267</v>
      </c>
      <c r="B3" s="7" t="n">
        <v>47500</v>
      </c>
      <c r="C3" s="7" t="n">
        <v>57500</v>
      </c>
    </row>
    <row r="4" spans="1:3">
      <c r="A4" s="4" t="s">
        <v>268</v>
      </c>
      <c r="B4" s="5" t="n">
        <v>-325</v>
      </c>
      <c r="C4" s="5" t="n">
        <v>-364</v>
      </c>
    </row>
    <row r="5" spans="1:3">
      <c r="A5" s="4" t="s">
        <v>269</v>
      </c>
      <c r="B5" s="5" t="n">
        <v>-10000</v>
      </c>
      <c r="C5" s="5" t="n">
        <v>-10000</v>
      </c>
    </row>
    <row r="6" spans="1:3">
      <c r="A6" s="4" t="s">
        <v>49</v>
      </c>
      <c r="B6" s="5" t="n">
        <v>37175</v>
      </c>
      <c r="C6" s="5" t="n">
        <v>47136</v>
      </c>
    </row>
    <row r="7" spans="1:3">
      <c r="A7" s="3" t="s">
        <v>270</v>
      </c>
    </row>
    <row r="8" spans="1:3">
      <c r="A8" s="4" t="s">
        <v>269</v>
      </c>
      <c r="B8" s="5" t="n">
        <v>10000</v>
      </c>
      <c r="C8" s="5" t="n">
        <v>10000</v>
      </c>
    </row>
    <row r="9" spans="1:3">
      <c r="A9" s="4" t="s">
        <v>271</v>
      </c>
      <c r="B9" s="5" t="n">
        <v>10000</v>
      </c>
      <c r="C9" s="5" t="n">
        <v>10000</v>
      </c>
    </row>
    <row r="10" spans="1:3">
      <c r="A10" s="4" t="s">
        <v>272</v>
      </c>
    </row>
    <row r="11" spans="1:3">
      <c r="A11" s="3" t="s">
        <v>266</v>
      </c>
    </row>
    <row r="12" spans="1:3">
      <c r="A12" s="4" t="s">
        <v>267</v>
      </c>
      <c r="B12" s="5" t="n">
        <v>42500</v>
      </c>
      <c r="C12" s="5" t="n">
        <v>47500</v>
      </c>
    </row>
    <row r="13" spans="1:3">
      <c r="A13" s="4" t="s">
        <v>273</v>
      </c>
    </row>
    <row r="14" spans="1:3">
      <c r="A14" s="3" t="s">
        <v>266</v>
      </c>
    </row>
    <row r="15" spans="1:3">
      <c r="A15" s="4" t="s">
        <v>267</v>
      </c>
      <c r="B15" s="7" t="n">
        <v>5000</v>
      </c>
      <c r="C15"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274</v>
      </c>
      <c r="B1" s="2" t="s">
        <v>1</v>
      </c>
    </row>
    <row r="2" spans="1:2">
      <c r="B2" s="2" t="s">
        <v>275</v>
      </c>
    </row>
    <row r="3" spans="1:2">
      <c r="A3" s="3" t="s">
        <v>276</v>
      </c>
    </row>
    <row r="4" spans="1:2">
      <c r="A4" s="4" t="s">
        <v>277</v>
      </c>
      <c r="B4" s="5" t="n">
        <v>41691541</v>
      </c>
    </row>
    <row r="5" spans="1:2">
      <c r="A5" s="4" t="s">
        <v>278</v>
      </c>
      <c r="B5" s="5" t="n">
        <v>41817541</v>
      </c>
    </row>
    <row r="6" spans="1:2">
      <c r="A6" s="4" t="s">
        <v>279</v>
      </c>
      <c r="B6" s="5" t="n">
        <v>-3296034</v>
      </c>
    </row>
    <row r="7" spans="1:2">
      <c r="A7" s="4" t="s">
        <v>280</v>
      </c>
      <c r="B7" s="5" t="n">
        <v>-3170034</v>
      </c>
    </row>
    <row r="8" spans="1:2">
      <c r="A8" s="4" t="s">
        <v>281</v>
      </c>
      <c r="B8" s="7" t="n">
        <v>-11983</v>
      </c>
    </row>
    <row r="9" spans="1:2">
      <c r="A9" s="4" t="s">
        <v>282</v>
      </c>
      <c r="B9" s="5" t="n">
        <v>5</v>
      </c>
    </row>
    <row r="10" spans="1:2">
      <c r="A10" s="4" t="s">
        <v>283</v>
      </c>
      <c r="B10" s="7" t="n">
        <v>-11525</v>
      </c>
    </row>
    <row r="11" spans="1:2">
      <c r="A11" s="4" t="s">
        <v>98</v>
      </c>
    </row>
    <row r="12" spans="1:2">
      <c r="A12" s="3" t="s">
        <v>276</v>
      </c>
    </row>
    <row r="13" spans="1:2">
      <c r="A13" s="4" t="s">
        <v>284</v>
      </c>
      <c r="B13" s="5" t="n">
        <v>126000</v>
      </c>
    </row>
    <row r="14" spans="1:2">
      <c r="A14" s="4" t="s">
        <v>282</v>
      </c>
      <c r="B14" s="7" t="n">
        <v>458</v>
      </c>
    </row>
    <row r="15" spans="1:2">
      <c r="A15" s="4" t="s">
        <v>96</v>
      </c>
    </row>
    <row r="16" spans="1:2">
      <c r="A16" s="3" t="s">
        <v>276</v>
      </c>
    </row>
    <row r="17" spans="1:2">
      <c r="A17" s="4" t="s">
        <v>277</v>
      </c>
      <c r="B17" s="5" t="n">
        <v>44987574</v>
      </c>
    </row>
    <row r="18" spans="1:2">
      <c r="A18" s="4" t="s">
        <v>284</v>
      </c>
      <c r="B18" s="5" t="n">
        <v>126000</v>
      </c>
    </row>
    <row r="19" spans="1:2">
      <c r="A19" s="4" t="s">
        <v>278</v>
      </c>
      <c r="B19" s="5" t="n">
        <v>449875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6"/>
  </cols>
  <sheetData>
    <row r="1" spans="1:4">
      <c r="A1" s="1" t="s">
        <v>285</v>
      </c>
      <c r="B1" s="2" t="s">
        <v>286</v>
      </c>
      <c r="C1" s="2" t="s">
        <v>74</v>
      </c>
      <c r="D1" s="2" t="s">
        <v>1</v>
      </c>
    </row>
    <row r="2" spans="1:4">
      <c r="B2" s="2" t="s">
        <v>287</v>
      </c>
      <c r="C2" s="2" t="s">
        <v>2</v>
      </c>
      <c r="D2" s="2" t="s">
        <v>2</v>
      </c>
    </row>
    <row r="3" spans="1:4">
      <c r="A3" s="3" t="s">
        <v>288</v>
      </c>
    </row>
    <row r="4" spans="1:4">
      <c r="A4" s="4" t="s">
        <v>123</v>
      </c>
      <c r="D4" s="7" t="n">
        <v>5</v>
      </c>
    </row>
    <row r="5" spans="1:4">
      <c r="A5" s="4" t="s">
        <v>103</v>
      </c>
      <c r="D5" s="7" t="n">
        <v>5</v>
      </c>
    </row>
    <row r="6" spans="1:4">
      <c r="A6" s="4" t="s">
        <v>289</v>
      </c>
    </row>
    <row r="7" spans="1:4">
      <c r="A7" s="3" t="s">
        <v>288</v>
      </c>
    </row>
    <row r="8" spans="1:4">
      <c r="A8" s="4" t="s">
        <v>290</v>
      </c>
      <c r="B8" s="5" t="n">
        <v>126000</v>
      </c>
    </row>
    <row r="9" spans="1:4">
      <c r="A9" s="4" t="s">
        <v>291</v>
      </c>
      <c r="B9" s="9" t="n">
        <v>0.04</v>
      </c>
      <c r="D9" s="9" t="n">
        <v>7.78</v>
      </c>
    </row>
    <row r="10" spans="1:4">
      <c r="A10" s="4" t="s">
        <v>292</v>
      </c>
      <c r="C10" s="7" t="n">
        <v>400</v>
      </c>
      <c r="D10" s="7" t="n">
        <v>400</v>
      </c>
    </row>
    <row r="11" spans="1:4">
      <c r="A11" s="4" t="s">
        <v>293</v>
      </c>
    </row>
    <row r="12" spans="1:4">
      <c r="A12" s="3" t="s">
        <v>288</v>
      </c>
    </row>
    <row r="13" spans="1:4">
      <c r="A13" s="4" t="s">
        <v>294</v>
      </c>
      <c r="C13" s="7" t="n">
        <v>600</v>
      </c>
      <c r="D13" s="7" t="n">
        <v>600</v>
      </c>
    </row>
    <row r="14" spans="1:4">
      <c r="A14" s="4" t="s">
        <v>295</v>
      </c>
    </row>
    <row r="15" spans="1:4">
      <c r="A15" s="3" t="s">
        <v>288</v>
      </c>
    </row>
    <row r="16" spans="1:4">
      <c r="A16" s="4" t="s">
        <v>296</v>
      </c>
      <c r="D16" s="4" t="s">
        <v>262</v>
      </c>
    </row>
    <row r="17" spans="1:4">
      <c r="A17" s="4" t="s">
        <v>297</v>
      </c>
    </row>
    <row r="18" spans="1:4">
      <c r="A18" s="3" t="s">
        <v>288</v>
      </c>
    </row>
    <row r="19" spans="1:4">
      <c r="A19" s="4" t="s">
        <v>296</v>
      </c>
      <c r="D19" s="4" t="s">
        <v>262</v>
      </c>
    </row>
    <row r="20" spans="1:4">
      <c r="A20" s="4" t="s">
        <v>298</v>
      </c>
      <c r="D20" s="4" t="s">
        <v>299</v>
      </c>
    </row>
    <row r="21" spans="1:4">
      <c r="A21" s="4" t="s">
        <v>97</v>
      </c>
    </row>
    <row r="22" spans="1:4">
      <c r="A22" s="3" t="s">
        <v>288</v>
      </c>
    </row>
    <row r="23" spans="1:4">
      <c r="A23" s="4" t="s">
        <v>103</v>
      </c>
      <c r="D23" s="7" t="n">
        <v>-4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4</v>
      </c>
      <c r="D1" s="2" t="s">
        <v>1</v>
      </c>
    </row>
    <row r="2" spans="1:5">
      <c r="B2" s="2" t="s">
        <v>2</v>
      </c>
      <c r="C2" s="2" t="s">
        <v>75</v>
      </c>
      <c r="D2" s="2" t="s">
        <v>2</v>
      </c>
      <c r="E2" s="2" t="s">
        <v>75</v>
      </c>
    </row>
    <row r="3" spans="1:5">
      <c r="A3" s="3" t="s">
        <v>301</v>
      </c>
    </row>
    <row r="4" spans="1:5">
      <c r="A4" s="4" t="s">
        <v>302</v>
      </c>
      <c r="B4" s="7" t="n">
        <v>11248</v>
      </c>
      <c r="C4" s="7" t="n">
        <v>2800</v>
      </c>
      <c r="D4" s="7" t="n">
        <v>22244</v>
      </c>
      <c r="E4" s="7" t="n">
        <v>7361</v>
      </c>
    </row>
    <row r="5" spans="1:5">
      <c r="A5" s="3" t="s">
        <v>303</v>
      </c>
    </row>
    <row r="6" spans="1:5">
      <c r="A6" s="4" t="s">
        <v>304</v>
      </c>
      <c r="B6" s="5" t="n">
        <v>41717024</v>
      </c>
      <c r="C6" s="5" t="n">
        <v>41502490</v>
      </c>
      <c r="D6" s="5" t="n">
        <v>41704071</v>
      </c>
      <c r="E6" s="5" t="n">
        <v>41502490</v>
      </c>
    </row>
    <row r="7" spans="1:5">
      <c r="A7" s="4" t="s">
        <v>305</v>
      </c>
      <c r="B7" s="9" t="n">
        <v>0.27</v>
      </c>
      <c r="C7" s="9" t="n">
        <v>0.07000000000000001</v>
      </c>
      <c r="D7" s="9" t="n">
        <v>0.53</v>
      </c>
      <c r="E7" s="9" t="n">
        <v>0.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4</v>
      </c>
      <c r="D1" s="2" t="s">
        <v>1</v>
      </c>
    </row>
    <row r="2" spans="1:5">
      <c r="B2" s="2" t="s">
        <v>2</v>
      </c>
      <c r="C2" s="2" t="s">
        <v>75</v>
      </c>
      <c r="D2" s="2" t="s">
        <v>2</v>
      </c>
      <c r="E2" s="2" t="s">
        <v>75</v>
      </c>
    </row>
    <row r="3" spans="1:5">
      <c r="A3" s="3" t="s">
        <v>301</v>
      </c>
    </row>
    <row r="4" spans="1:5">
      <c r="A4" s="4" t="s">
        <v>302</v>
      </c>
      <c r="B4" s="7" t="n">
        <v>11248</v>
      </c>
      <c r="C4" s="7" t="n">
        <v>2800</v>
      </c>
      <c r="D4" s="7" t="n">
        <v>22244</v>
      </c>
      <c r="E4" s="7" t="n">
        <v>7361</v>
      </c>
    </row>
    <row r="5" spans="1:5">
      <c r="A5" s="3" t="s">
        <v>303</v>
      </c>
    </row>
    <row r="6" spans="1:5">
      <c r="A6" s="4" t="s">
        <v>304</v>
      </c>
      <c r="B6" s="5" t="n">
        <v>41717024</v>
      </c>
      <c r="C6" s="5" t="n">
        <v>41502490</v>
      </c>
      <c r="D6" s="5" t="n">
        <v>41704071</v>
      </c>
      <c r="E6" s="5" t="n">
        <v>41502490</v>
      </c>
    </row>
    <row r="7" spans="1:5">
      <c r="A7" s="3" t="s">
        <v>307</v>
      </c>
    </row>
    <row r="8" spans="1:5">
      <c r="A8" s="4" t="s">
        <v>308</v>
      </c>
      <c r="B8" s="5" t="n">
        <v>41910122</v>
      </c>
      <c r="C8" s="5" t="n">
        <v>41505180</v>
      </c>
      <c r="D8" s="5" t="n">
        <v>41874442</v>
      </c>
      <c r="E8" s="5" t="n">
        <v>41502490</v>
      </c>
    </row>
    <row r="9" spans="1:5">
      <c r="A9" s="4" t="s">
        <v>309</v>
      </c>
      <c r="B9" s="9" t="n">
        <v>0.27</v>
      </c>
      <c r="C9" s="9" t="n">
        <v>0.07000000000000001</v>
      </c>
      <c r="D9" s="9" t="n">
        <v>0.53</v>
      </c>
      <c r="E9" s="9" t="n">
        <v>0.18</v>
      </c>
    </row>
    <row r="10" spans="1:5">
      <c r="A10" s="4" t="s">
        <v>310</v>
      </c>
    </row>
    <row r="11" spans="1:5">
      <c r="A11" s="3" t="s">
        <v>307</v>
      </c>
    </row>
    <row r="12" spans="1:5">
      <c r="A12" s="4" t="s">
        <v>311</v>
      </c>
      <c r="C12" s="5" t="n">
        <v>2690</v>
      </c>
    </row>
    <row r="13" spans="1:5">
      <c r="A13" s="4" t="s">
        <v>312</v>
      </c>
    </row>
    <row r="14" spans="1:5">
      <c r="A14" s="3" t="s">
        <v>307</v>
      </c>
    </row>
    <row r="15" spans="1:5">
      <c r="A15" s="4" t="s">
        <v>311</v>
      </c>
      <c r="B15" s="5" t="n">
        <v>193098</v>
      </c>
      <c r="D15" s="5" t="n">
        <v>1703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13</v>
      </c>
      <c r="B1" s="2" t="s">
        <v>74</v>
      </c>
      <c r="D1" s="2" t="s">
        <v>1</v>
      </c>
    </row>
    <row r="2" spans="1:5">
      <c r="B2" s="2" t="s">
        <v>2</v>
      </c>
      <c r="C2" s="2" t="s">
        <v>75</v>
      </c>
      <c r="D2" s="2" t="s">
        <v>2</v>
      </c>
      <c r="E2" s="2" t="s">
        <v>75</v>
      </c>
    </row>
    <row r="3" spans="1:5">
      <c r="A3" s="3" t="s">
        <v>159</v>
      </c>
    </row>
    <row r="4" spans="1:5">
      <c r="A4" s="4" t="s">
        <v>314</v>
      </c>
      <c r="B4" s="5" t="n">
        <v>63000</v>
      </c>
      <c r="C4" s="5" t="n">
        <v>768985</v>
      </c>
      <c r="D4" s="5" t="n">
        <v>63000</v>
      </c>
      <c r="E4" s="5" t="n">
        <v>9580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15</v>
      </c>
      <c r="B1" s="2" t="s">
        <v>74</v>
      </c>
      <c r="E1" s="2" t="s">
        <v>1</v>
      </c>
      <c r="G1" s="2" t="s">
        <v>209</v>
      </c>
    </row>
    <row r="2" spans="1:7">
      <c r="B2" s="2" t="s">
        <v>2</v>
      </c>
      <c r="C2" s="2" t="s">
        <v>316</v>
      </c>
      <c r="D2" s="2" t="s">
        <v>75</v>
      </c>
      <c r="E2" s="2" t="s">
        <v>2</v>
      </c>
      <c r="F2" s="2" t="s">
        <v>75</v>
      </c>
      <c r="G2" s="2" t="s">
        <v>317</v>
      </c>
    </row>
    <row r="3" spans="1:7">
      <c r="A3" s="4" t="s">
        <v>318</v>
      </c>
      <c r="B3" s="4" t="s">
        <v>319</v>
      </c>
      <c r="C3" s="4" t="s">
        <v>320</v>
      </c>
      <c r="D3" s="4" t="s">
        <v>321</v>
      </c>
      <c r="E3" s="4" t="s">
        <v>322</v>
      </c>
      <c r="F3" s="4" t="s">
        <v>323</v>
      </c>
    </row>
    <row r="4" spans="1:7">
      <c r="A4" s="4" t="s">
        <v>324</v>
      </c>
      <c r="E4" s="11" t="n">
        <v>3.5</v>
      </c>
    </row>
    <row r="5" spans="1:7">
      <c r="A5" s="4" t="s">
        <v>325</v>
      </c>
    </row>
    <row r="6" spans="1:7">
      <c r="A6" s="4" t="s">
        <v>318</v>
      </c>
      <c r="G6" s="4" t="s">
        <v>326</v>
      </c>
    </row>
    <row r="7" spans="1:7">
      <c r="A7" s="4" t="s">
        <v>327</v>
      </c>
      <c r="G7" s="4" t="s">
        <v>32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9</v>
      </c>
      <c r="B1" s="2" t="s">
        <v>74</v>
      </c>
      <c r="D1" s="2" t="s">
        <v>1</v>
      </c>
    </row>
    <row r="2" spans="1:7">
      <c r="B2" s="2" t="s">
        <v>2</v>
      </c>
      <c r="C2" s="2" t="s">
        <v>75</v>
      </c>
      <c r="D2" s="2" t="s">
        <v>2</v>
      </c>
      <c r="E2" s="2" t="s">
        <v>75</v>
      </c>
      <c r="F2" s="2" t="s">
        <v>316</v>
      </c>
      <c r="G2" s="2" t="s">
        <v>27</v>
      </c>
    </row>
    <row r="3" spans="1:7">
      <c r="A3" s="3" t="s">
        <v>330</v>
      </c>
    </row>
    <row r="4" spans="1:7">
      <c r="A4" s="4" t="s">
        <v>77</v>
      </c>
      <c r="B4" s="7" t="n">
        <v>105150000</v>
      </c>
      <c r="C4" s="7" t="n">
        <v>96005000</v>
      </c>
      <c r="D4" s="7" t="n">
        <v>232773000</v>
      </c>
      <c r="E4" s="7" t="n">
        <v>199396000</v>
      </c>
    </row>
    <row r="5" spans="1:7">
      <c r="A5" s="4" t="s">
        <v>43</v>
      </c>
      <c r="B5" s="5" t="n">
        <v>37324000</v>
      </c>
      <c r="D5" s="5" t="n">
        <v>37324000</v>
      </c>
      <c r="G5" s="7" t="n">
        <v>52402000</v>
      </c>
    </row>
    <row r="6" spans="1:7">
      <c r="A6" s="4" t="s">
        <v>331</v>
      </c>
    </row>
    <row r="7" spans="1:7">
      <c r="A7" s="3" t="s">
        <v>330</v>
      </c>
    </row>
    <row r="8" spans="1:7">
      <c r="A8" s="4" t="s">
        <v>332</v>
      </c>
      <c r="F8" s="7" t="n">
        <v>1000000</v>
      </c>
    </row>
    <row r="9" spans="1:7">
      <c r="A9" s="4" t="s">
        <v>333</v>
      </c>
    </row>
    <row r="10" spans="1:7">
      <c r="A10" s="3" t="s">
        <v>330</v>
      </c>
    </row>
    <row r="11" spans="1:7">
      <c r="A11" s="4" t="s">
        <v>334</v>
      </c>
      <c r="B11" s="5" t="n">
        <v>300000</v>
      </c>
      <c r="C11" s="5" t="n">
        <v>700000</v>
      </c>
      <c r="D11" s="5" t="n">
        <v>1500000</v>
      </c>
      <c r="E11" s="5" t="n">
        <v>1800000</v>
      </c>
    </row>
    <row r="12" spans="1:7">
      <c r="A12" s="4" t="s">
        <v>335</v>
      </c>
      <c r="B12" s="5" t="n">
        <v>4600000</v>
      </c>
      <c r="D12" s="5" t="n">
        <v>4600000</v>
      </c>
      <c r="G12" s="5" t="n">
        <v>5300000</v>
      </c>
    </row>
    <row r="13" spans="1:7">
      <c r="A13" s="4" t="s">
        <v>336</v>
      </c>
    </row>
    <row r="14" spans="1:7">
      <c r="A14" s="3" t="s">
        <v>330</v>
      </c>
    </row>
    <row r="15" spans="1:7">
      <c r="A15" s="4" t="s">
        <v>334</v>
      </c>
      <c r="B15" s="5" t="n">
        <v>100000</v>
      </c>
      <c r="C15" s="5" t="n">
        <v>0</v>
      </c>
      <c r="D15" s="5" t="n">
        <v>200000</v>
      </c>
      <c r="E15" s="5" t="n">
        <v>0</v>
      </c>
    </row>
    <row r="16" spans="1:7">
      <c r="A16" s="4" t="s">
        <v>335</v>
      </c>
      <c r="B16" s="5" t="n">
        <v>600000</v>
      </c>
      <c r="D16" s="5" t="n">
        <v>600000</v>
      </c>
      <c r="G16" s="5" t="n">
        <v>1000000</v>
      </c>
    </row>
    <row r="17" spans="1:7">
      <c r="A17" s="4" t="s">
        <v>337</v>
      </c>
    </row>
    <row r="18" spans="1:7">
      <c r="A18" s="3" t="s">
        <v>330</v>
      </c>
    </row>
    <row r="19" spans="1:7">
      <c r="A19" s="4" t="s">
        <v>77</v>
      </c>
      <c r="B19" s="5" t="n">
        <v>1400000</v>
      </c>
      <c r="C19" s="5" t="n">
        <v>1500000</v>
      </c>
      <c r="D19" s="5" t="n">
        <v>4300000</v>
      </c>
      <c r="E19" s="5" t="n">
        <v>4400000</v>
      </c>
    </row>
    <row r="20" spans="1:7">
      <c r="A20" s="4" t="s">
        <v>43</v>
      </c>
      <c r="B20" s="5" t="n">
        <v>500000</v>
      </c>
      <c r="D20" s="5" t="n">
        <v>500000</v>
      </c>
      <c r="G20" s="7" t="n">
        <v>1000000</v>
      </c>
    </row>
    <row r="21" spans="1:7">
      <c r="A21" s="4" t="s">
        <v>338</v>
      </c>
    </row>
    <row r="22" spans="1:7">
      <c r="A22" s="3" t="s">
        <v>330</v>
      </c>
    </row>
    <row r="23" spans="1:7">
      <c r="A23" s="4" t="s">
        <v>339</v>
      </c>
      <c r="B23" s="5" t="n">
        <v>250000</v>
      </c>
    </row>
    <row r="24" spans="1:7">
      <c r="A24" s="4" t="s">
        <v>340</v>
      </c>
      <c r="B24" s="5" t="n">
        <v>300000</v>
      </c>
      <c r="C24" s="7" t="n">
        <v>400000</v>
      </c>
      <c r="D24" s="5" t="n">
        <v>700000</v>
      </c>
      <c r="E24" s="7" t="n">
        <v>700000</v>
      </c>
    </row>
    <row r="25" spans="1:7">
      <c r="A25" s="4" t="s">
        <v>341</v>
      </c>
    </row>
    <row r="26" spans="1:7">
      <c r="A26" s="3" t="s">
        <v>330</v>
      </c>
    </row>
    <row r="27" spans="1:7">
      <c r="A27" s="4" t="s">
        <v>339</v>
      </c>
      <c r="B27" s="5" t="n">
        <v>100000</v>
      </c>
    </row>
    <row r="28" spans="1:7">
      <c r="A28" s="4" t="s">
        <v>342</v>
      </c>
    </row>
    <row r="29" spans="1:7">
      <c r="A29" s="3" t="s">
        <v>330</v>
      </c>
    </row>
    <row r="30" spans="1:7">
      <c r="A30" s="4" t="s">
        <v>332</v>
      </c>
      <c r="B30" s="7" t="n">
        <v>900000</v>
      </c>
      <c r="D30" s="7" t="n">
        <v>9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18899</v>
      </c>
      <c r="C3" s="7" t="n">
        <v>110366</v>
      </c>
      <c r="D3" s="7" t="n">
        <v>269320</v>
      </c>
      <c r="E3" s="7" t="n">
        <v>232486</v>
      </c>
    </row>
    <row r="4" spans="1:5">
      <c r="A4" s="4" t="s">
        <v>77</v>
      </c>
      <c r="B4" s="5" t="n">
        <v>105150</v>
      </c>
      <c r="C4" s="5" t="n">
        <v>96005</v>
      </c>
      <c r="D4" s="5" t="n">
        <v>232773</v>
      </c>
      <c r="E4" s="5" t="n">
        <v>199396</v>
      </c>
    </row>
    <row r="5" spans="1:5">
      <c r="A5" s="4" t="s">
        <v>78</v>
      </c>
      <c r="B5" s="5" t="n">
        <v>13749</v>
      </c>
      <c r="C5" s="5" t="n">
        <v>14361</v>
      </c>
      <c r="D5" s="5" t="n">
        <v>36547</v>
      </c>
      <c r="E5" s="5" t="n">
        <v>33090</v>
      </c>
    </row>
    <row r="6" spans="1:5">
      <c r="A6" s="4" t="s">
        <v>79</v>
      </c>
      <c r="B6" s="5" t="n">
        <v>-13358</v>
      </c>
      <c r="C6" s="5" t="n">
        <v>-10965</v>
      </c>
      <c r="D6" s="5" t="n">
        <v>-25784</v>
      </c>
      <c r="E6" s="5" t="n">
        <v>-21528</v>
      </c>
    </row>
    <row r="7" spans="1:5">
      <c r="A7" s="4" t="s">
        <v>80</v>
      </c>
      <c r="B7" s="5" t="n">
        <v>886</v>
      </c>
      <c r="C7" s="5" t="n">
        <v>2183</v>
      </c>
      <c r="D7" s="5" t="n">
        <v>1031</v>
      </c>
      <c r="E7" s="5" t="n">
        <v>2437</v>
      </c>
    </row>
    <row r="8" spans="1:5">
      <c r="A8" s="4" t="s">
        <v>81</v>
      </c>
      <c r="B8" s="5" t="n">
        <v>16080</v>
      </c>
      <c r="C8" s="5" t="n">
        <v>5579</v>
      </c>
      <c r="D8" s="5" t="n">
        <v>26597</v>
      </c>
      <c r="E8" s="5" t="n">
        <v>13999</v>
      </c>
    </row>
    <row r="9" spans="1:5">
      <c r="A9" s="4" t="s">
        <v>82</v>
      </c>
      <c r="B9" s="5" t="n">
        <v>-253</v>
      </c>
      <c r="C9" s="5" t="n">
        <v>-1096</v>
      </c>
      <c r="D9" s="5" t="n">
        <v>-550</v>
      </c>
      <c r="E9" s="5" t="n">
        <v>-2143</v>
      </c>
    </row>
    <row r="10" spans="1:5">
      <c r="A10" s="4" t="s">
        <v>83</v>
      </c>
      <c r="B10" s="5" t="n">
        <v>-39</v>
      </c>
      <c r="C10" s="5" t="n">
        <v>-105</v>
      </c>
      <c r="D10" s="5" t="n">
        <v>-60</v>
      </c>
      <c r="E10" s="5" t="n">
        <v>-131</v>
      </c>
    </row>
    <row r="11" spans="1:5">
      <c r="A11" s="4" t="s">
        <v>84</v>
      </c>
      <c r="B11" s="5" t="n">
        <v>15788</v>
      </c>
      <c r="C11" s="5" t="n">
        <v>4378</v>
      </c>
      <c r="D11" s="5" t="n">
        <v>25987</v>
      </c>
      <c r="E11" s="5" t="n">
        <v>11725</v>
      </c>
    </row>
    <row r="12" spans="1:5">
      <c r="A12" s="4" t="s">
        <v>85</v>
      </c>
      <c r="B12" s="5" t="n">
        <v>4770</v>
      </c>
      <c r="C12" s="5" t="n">
        <v>1578</v>
      </c>
      <c r="D12" s="5" t="n">
        <v>3973</v>
      </c>
      <c r="E12" s="5" t="n">
        <v>4364</v>
      </c>
    </row>
    <row r="13" spans="1:5">
      <c r="A13" s="4" t="s">
        <v>86</v>
      </c>
      <c r="B13" s="5" t="n">
        <v>230</v>
      </c>
      <c r="D13" s="5" t="n">
        <v>230</v>
      </c>
    </row>
    <row r="14" spans="1:5">
      <c r="A14" s="4" t="s">
        <v>87</v>
      </c>
      <c r="B14" s="7" t="n">
        <v>11248</v>
      </c>
      <c r="C14" s="7" t="n">
        <v>2800</v>
      </c>
      <c r="D14" s="7" t="n">
        <v>22244</v>
      </c>
      <c r="E14" s="7" t="n">
        <v>7361</v>
      </c>
    </row>
    <row r="15" spans="1:5">
      <c r="A15" s="3" t="s">
        <v>88</v>
      </c>
    </row>
    <row r="16" spans="1:5">
      <c r="A16" s="4" t="s">
        <v>89</v>
      </c>
      <c r="B16" s="9" t="n">
        <v>0.27</v>
      </c>
      <c r="C16" s="9" t="n">
        <v>0.07000000000000001</v>
      </c>
      <c r="D16" s="9" t="n">
        <v>0.53</v>
      </c>
      <c r="E16" s="9" t="n">
        <v>0.18</v>
      </c>
    </row>
    <row r="17" spans="1:5">
      <c r="A17" s="4" t="s">
        <v>90</v>
      </c>
      <c r="B17" s="9" t="n">
        <v>0.27</v>
      </c>
      <c r="C17" s="9" t="n">
        <v>0.07000000000000001</v>
      </c>
      <c r="D17" s="9" t="n">
        <v>0.53</v>
      </c>
      <c r="E17" s="9" t="n">
        <v>0.18</v>
      </c>
    </row>
    <row r="18" spans="1:5">
      <c r="A18" s="3" t="s">
        <v>91</v>
      </c>
    </row>
    <row r="19" spans="1:5">
      <c r="A19" s="4" t="s">
        <v>89</v>
      </c>
      <c r="B19" s="5" t="n">
        <v>41717024</v>
      </c>
      <c r="C19" s="5" t="n">
        <v>41502490</v>
      </c>
      <c r="D19" s="5" t="n">
        <v>41704071</v>
      </c>
      <c r="E19" s="5" t="n">
        <v>41502490</v>
      </c>
    </row>
    <row r="20" spans="1:5">
      <c r="A20" s="4" t="s">
        <v>90</v>
      </c>
      <c r="B20" s="5" t="n">
        <v>41910122</v>
      </c>
      <c r="C20" s="5" t="n">
        <v>41505180</v>
      </c>
      <c r="D20" s="5" t="n">
        <v>41874442</v>
      </c>
      <c r="E20" s="5" t="n">
        <v>41502490</v>
      </c>
    </row>
    <row r="21" spans="1:5">
      <c r="A21" s="4" t="s">
        <v>92</v>
      </c>
    </row>
    <row r="22" spans="1:5">
      <c r="A22" s="4" t="s">
        <v>93</v>
      </c>
      <c r="B22" s="7" t="n">
        <v>14803</v>
      </c>
      <c r="D22" s="7" t="n">
        <v>14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36"/>
    <col customWidth="1" max="3" min="3" width="41"/>
    <col customWidth="1" max="4" min="4" width="36"/>
    <col customWidth="1" max="5" min="5" width="37"/>
    <col customWidth="1" max="6" min="6" width="37"/>
    <col customWidth="1" max="7" min="7" width="37"/>
    <col customWidth="1" max="8" min="8" width="30"/>
    <col customWidth="1" max="9" min="9" width="33"/>
  </cols>
  <sheetData>
    <row r="1" spans="1:9">
      <c r="A1" s="1" t="s">
        <v>343</v>
      </c>
      <c r="B1" s="2" t="s">
        <v>344</v>
      </c>
      <c r="C1" s="2" t="s">
        <v>345</v>
      </c>
      <c r="D1" s="2" t="s">
        <v>346</v>
      </c>
      <c r="E1" s="2" t="s">
        <v>347</v>
      </c>
      <c r="F1" s="2" t="s">
        <v>347</v>
      </c>
      <c r="G1" s="2" t="s">
        <v>348</v>
      </c>
      <c r="H1" s="2" t="s">
        <v>349</v>
      </c>
      <c r="I1" s="2" t="s">
        <v>350</v>
      </c>
    </row>
    <row r="2" spans="1:9">
      <c r="A2" s="3" t="s">
        <v>351</v>
      </c>
    </row>
    <row r="3" spans="1:9">
      <c r="A3" s="4" t="s">
        <v>352</v>
      </c>
      <c r="E3" s="8" t="n">
        <v>0.001</v>
      </c>
      <c r="F3" s="8" t="n">
        <v>0.001</v>
      </c>
      <c r="G3" s="8" t="n">
        <v>0.001</v>
      </c>
    </row>
    <row r="4" spans="1:9">
      <c r="A4" s="4" t="s">
        <v>353</v>
      </c>
      <c r="E4" s="5" t="n">
        <v>44987574</v>
      </c>
      <c r="F4" s="5" t="n">
        <v>44987574</v>
      </c>
      <c r="G4" s="5" t="n">
        <v>44987574</v>
      </c>
    </row>
    <row r="5" spans="1:9">
      <c r="A5" s="4" t="s">
        <v>354</v>
      </c>
      <c r="E5" s="5" t="n">
        <v>126000000</v>
      </c>
      <c r="F5" s="5" t="n">
        <v>126000000</v>
      </c>
      <c r="G5" s="5" t="n">
        <v>126000000</v>
      </c>
    </row>
    <row r="6" spans="1:9">
      <c r="A6" s="4" t="s">
        <v>355</v>
      </c>
      <c r="E6" s="5" t="n">
        <v>41817541</v>
      </c>
      <c r="F6" s="5" t="n">
        <v>41817541</v>
      </c>
      <c r="G6" s="5" t="n">
        <v>41691541</v>
      </c>
    </row>
    <row r="7" spans="1:9">
      <c r="A7" s="4" t="s">
        <v>356</v>
      </c>
      <c r="E7" s="7" t="n">
        <v>3900000</v>
      </c>
      <c r="F7" s="7" t="n">
        <v>3900000</v>
      </c>
    </row>
    <row r="8" spans="1:9">
      <c r="A8" s="4" t="s">
        <v>357</v>
      </c>
      <c r="E8" s="5" t="n">
        <v>10900000</v>
      </c>
      <c r="F8" s="5" t="n">
        <v>10900000</v>
      </c>
    </row>
    <row r="9" spans="1:9">
      <c r="A9" s="4" t="s">
        <v>92</v>
      </c>
    </row>
    <row r="10" spans="1:9">
      <c r="A10" s="3" t="s">
        <v>351</v>
      </c>
    </row>
    <row r="11" spans="1:9">
      <c r="A11" s="4" t="s">
        <v>358</v>
      </c>
      <c r="E11" s="5" t="n">
        <v>14803000</v>
      </c>
      <c r="F11" s="5" t="n">
        <v>14803000</v>
      </c>
    </row>
    <row r="12" spans="1:9">
      <c r="A12" s="4" t="s">
        <v>359</v>
      </c>
    </row>
    <row r="13" spans="1:9">
      <c r="A13" s="3" t="s">
        <v>351</v>
      </c>
    </row>
    <row r="14" spans="1:9">
      <c r="A14" s="4" t="s">
        <v>360</v>
      </c>
      <c r="E14" s="5" t="n">
        <v>4000000</v>
      </c>
      <c r="G14" s="7" t="n">
        <v>2200000</v>
      </c>
    </row>
    <row r="15" spans="1:9">
      <c r="A15" s="4" t="s">
        <v>361</v>
      </c>
    </row>
    <row r="16" spans="1:9">
      <c r="A16" s="3" t="s">
        <v>351</v>
      </c>
    </row>
    <row r="17" spans="1:9">
      <c r="A17" s="4" t="s">
        <v>362</v>
      </c>
      <c r="E17" s="5" t="n">
        <v>0</v>
      </c>
      <c r="F17" s="5" t="n">
        <v>0</v>
      </c>
    </row>
    <row r="18" spans="1:9">
      <c r="A18" s="4" t="s">
        <v>363</v>
      </c>
      <c r="E18" s="7" t="n">
        <v>0</v>
      </c>
      <c r="F18" s="7" t="n">
        <v>0</v>
      </c>
    </row>
    <row r="19" spans="1:9">
      <c r="A19" s="4" t="s">
        <v>364</v>
      </c>
    </row>
    <row r="20" spans="1:9">
      <c r="A20" s="3" t="s">
        <v>351</v>
      </c>
    </row>
    <row r="21" spans="1:9">
      <c r="A21" s="4" t="s">
        <v>365</v>
      </c>
      <c r="B21" s="7" t="n">
        <v>12</v>
      </c>
    </row>
    <row r="22" spans="1:9">
      <c r="A22" s="4" t="s">
        <v>366</v>
      </c>
    </row>
    <row r="23" spans="1:9">
      <c r="A23" s="3" t="s">
        <v>351</v>
      </c>
    </row>
    <row r="24" spans="1:9">
      <c r="A24" s="4" t="s">
        <v>367</v>
      </c>
      <c r="I24" s="7" t="n">
        <v>15700000</v>
      </c>
    </row>
    <row r="25" spans="1:9">
      <c r="A25" s="4" t="s">
        <v>368</v>
      </c>
      <c r="I25" s="5" t="n">
        <v>4</v>
      </c>
    </row>
    <row r="26" spans="1:9">
      <c r="A26" s="4" t="s">
        <v>369</v>
      </c>
    </row>
    <row r="27" spans="1:9">
      <c r="A27" s="3" t="s">
        <v>351</v>
      </c>
    </row>
    <row r="28" spans="1:9">
      <c r="A28" s="4" t="s">
        <v>352</v>
      </c>
      <c r="H28" s="8" t="n">
        <v>0.001</v>
      </c>
    </row>
    <row r="29" spans="1:9">
      <c r="A29" s="4" t="s">
        <v>370</v>
      </c>
    </row>
    <row r="30" spans="1:9">
      <c r="A30" s="3" t="s">
        <v>351</v>
      </c>
    </row>
    <row r="31" spans="1:9">
      <c r="A31" s="4" t="s">
        <v>371</v>
      </c>
      <c r="H31" s="10" t="n">
        <v>25.2</v>
      </c>
    </row>
    <row r="32" spans="1:9">
      <c r="A32" s="4" t="s">
        <v>353</v>
      </c>
      <c r="B32" s="5" t="n">
        <v>39217537</v>
      </c>
      <c r="D32" s="5" t="n">
        <v>39567537</v>
      </c>
      <c r="H32" s="5" t="n">
        <v>41817537</v>
      </c>
    </row>
    <row r="33" spans="1:9">
      <c r="A33" s="4" t="s">
        <v>354</v>
      </c>
      <c r="H33" s="5" t="n">
        <v>100000000</v>
      </c>
    </row>
    <row r="34" spans="1:9">
      <c r="A34" s="4" t="s">
        <v>372</v>
      </c>
      <c r="B34" s="5" t="n">
        <v>350000</v>
      </c>
      <c r="D34" s="5" t="n">
        <v>2250000</v>
      </c>
    </row>
    <row r="35" spans="1:9">
      <c r="A35" s="4" t="s">
        <v>355</v>
      </c>
      <c r="B35" s="5" t="n">
        <v>39217537</v>
      </c>
      <c r="D35" s="5" t="n">
        <v>39567537</v>
      </c>
    </row>
    <row r="36" spans="1:9">
      <c r="A36" s="4" t="s">
        <v>373</v>
      </c>
    </row>
    <row r="37" spans="1:9">
      <c r="A37" s="3" t="s">
        <v>351</v>
      </c>
    </row>
    <row r="38" spans="1:9">
      <c r="A38" s="4" t="s">
        <v>354</v>
      </c>
      <c r="H38" s="5" t="n">
        <v>400000000</v>
      </c>
    </row>
    <row r="39" spans="1:9">
      <c r="A39" s="4" t="s">
        <v>353</v>
      </c>
      <c r="B39" s="5" t="n">
        <v>700000</v>
      </c>
      <c r="D39" s="5" t="n">
        <v>11250000</v>
      </c>
    </row>
    <row r="40" spans="1:9">
      <c r="A40" s="4" t="s">
        <v>365</v>
      </c>
      <c r="D40" s="7" t="n">
        <v>12</v>
      </c>
    </row>
    <row r="41" spans="1:9">
      <c r="A41" s="4" t="s">
        <v>374</v>
      </c>
    </row>
    <row r="42" spans="1:9">
      <c r="A42" s="3" t="s">
        <v>351</v>
      </c>
    </row>
    <row r="43" spans="1:9">
      <c r="A43" s="4" t="s">
        <v>353</v>
      </c>
      <c r="B43" s="5" t="n">
        <v>350000</v>
      </c>
      <c r="D43" s="5" t="n">
        <v>9000000</v>
      </c>
    </row>
    <row r="44" spans="1:9">
      <c r="A44" s="4" t="s">
        <v>375</v>
      </c>
      <c r="B44" s="7" t="n">
        <v>3900000</v>
      </c>
      <c r="D44" s="7" t="n">
        <v>100400000</v>
      </c>
    </row>
    <row r="45" spans="1:9">
      <c r="A45" s="4" t="s">
        <v>376</v>
      </c>
      <c r="B45" s="7" t="n">
        <v>300000</v>
      </c>
      <c r="D45" s="5" t="n">
        <v>7600000</v>
      </c>
    </row>
    <row r="46" spans="1:9">
      <c r="A46" s="4" t="s">
        <v>377</v>
      </c>
      <c r="D46" s="7" t="n">
        <v>5800000</v>
      </c>
    </row>
    <row r="47" spans="1:9">
      <c r="A47" s="4" t="s">
        <v>378</v>
      </c>
    </row>
    <row r="48" spans="1:9">
      <c r="A48" s="3" t="s">
        <v>351</v>
      </c>
    </row>
    <row r="49" spans="1:9">
      <c r="A49" s="4" t="s">
        <v>353</v>
      </c>
      <c r="B49" s="5" t="n">
        <v>350000</v>
      </c>
      <c r="D49" s="5" t="n">
        <v>2250000</v>
      </c>
    </row>
    <row r="50" spans="1:9">
      <c r="A50" s="4" t="s">
        <v>379</v>
      </c>
    </row>
    <row r="51" spans="1:9">
      <c r="A51" s="3" t="s">
        <v>351</v>
      </c>
    </row>
    <row r="52" spans="1:9">
      <c r="A52" s="4" t="s">
        <v>380</v>
      </c>
      <c r="C52" s="4" t="s">
        <v>381</v>
      </c>
    </row>
    <row r="53" spans="1:9">
      <c r="A53" s="4" t="s">
        <v>382</v>
      </c>
      <c r="C53" s="5" t="n">
        <v>3</v>
      </c>
    </row>
    <row r="54" spans="1:9">
      <c r="A54" s="4" t="s">
        <v>383</v>
      </c>
      <c r="C54" s="5" t="n">
        <v>3</v>
      </c>
    </row>
    <row r="55" spans="1:9">
      <c r="A55" s="4" t="s">
        <v>384</v>
      </c>
      <c r="C55" s="5" t="n">
        <v>1</v>
      </c>
    </row>
    <row r="56" spans="1:9">
      <c r="A56" s="4" t="s">
        <v>385</v>
      </c>
      <c r="C56" s="7" t="n">
        <v>51100000</v>
      </c>
    </row>
    <row r="57" spans="1:9">
      <c r="A57" s="4" t="s">
        <v>386</v>
      </c>
    </row>
    <row r="58" spans="1:9">
      <c r="A58" s="3" t="s">
        <v>351</v>
      </c>
    </row>
    <row r="59" spans="1:9">
      <c r="A59" s="4" t="s">
        <v>387</v>
      </c>
      <c r="C59" s="5" t="n">
        <v>22000000</v>
      </c>
    </row>
    <row r="60" spans="1:9">
      <c r="A60" s="4" t="s">
        <v>388</v>
      </c>
      <c r="C60" s="5" t="n">
        <v>50000000</v>
      </c>
    </row>
    <row r="61" spans="1:9">
      <c r="A61" s="4" t="s">
        <v>389</v>
      </c>
    </row>
    <row r="62" spans="1:9">
      <c r="A62" s="3" t="s">
        <v>351</v>
      </c>
    </row>
    <row r="63" spans="1:9">
      <c r="A63" s="4" t="s">
        <v>390</v>
      </c>
      <c r="C63" s="7" t="n">
        <v>11000000</v>
      </c>
    </row>
    <row r="64" spans="1:9">
      <c r="A64" s="4" t="s">
        <v>391</v>
      </c>
      <c r="C64" s="4" t="s">
        <v>3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s>
  <sheetData>
    <row r="1" spans="1:6">
      <c r="A1" s="1" t="s">
        <v>94</v>
      </c>
      <c r="B1" s="2" t="s">
        <v>95</v>
      </c>
      <c r="C1" s="2" t="s">
        <v>96</v>
      </c>
      <c r="D1" s="2" t="s">
        <v>97</v>
      </c>
      <c r="E1" s="2" t="s">
        <v>98</v>
      </c>
      <c r="F1" s="2" t="s">
        <v>99</v>
      </c>
    </row>
    <row r="2" spans="1:6">
      <c r="A2" s="4" t="s">
        <v>100</v>
      </c>
      <c r="B2" s="7" t="n">
        <v>152181</v>
      </c>
      <c r="C2" s="7" t="n">
        <v>45</v>
      </c>
      <c r="D2" s="7" t="n">
        <v>142385</v>
      </c>
      <c r="E2" s="7" t="n">
        <v>-11983</v>
      </c>
      <c r="F2" s="7" t="n">
        <v>21734</v>
      </c>
    </row>
    <row r="3" spans="1:6">
      <c r="A3" s="4" t="s">
        <v>101</v>
      </c>
      <c r="B3" s="5" t="n">
        <v>41691541</v>
      </c>
      <c r="C3" s="5" t="n">
        <v>44987574</v>
      </c>
    </row>
    <row r="4" spans="1:6">
      <c r="A4" s="4" t="s">
        <v>102</v>
      </c>
      <c r="B4" s="7" t="n">
        <v>604</v>
      </c>
      <c r="D4" s="5" t="n">
        <v>604</v>
      </c>
    </row>
    <row r="5" spans="1:6">
      <c r="A5" s="4" t="s">
        <v>103</v>
      </c>
      <c r="B5" s="5" t="n">
        <v>5</v>
      </c>
      <c r="D5" s="5" t="n">
        <v>-453</v>
      </c>
      <c r="E5" s="5" t="n">
        <v>458</v>
      </c>
    </row>
    <row r="6" spans="1:6">
      <c r="A6" s="4" t="s">
        <v>87</v>
      </c>
      <c r="B6" s="5" t="n">
        <v>22244</v>
      </c>
      <c r="F6" s="5" t="n">
        <v>22244</v>
      </c>
    </row>
    <row r="7" spans="1:6">
      <c r="A7" s="4" t="s">
        <v>104</v>
      </c>
      <c r="B7" s="7" t="n">
        <v>175034</v>
      </c>
      <c r="C7" s="7" t="n">
        <v>45</v>
      </c>
      <c r="D7" s="7" t="n">
        <v>142536</v>
      </c>
      <c r="E7" s="7" t="n">
        <v>-11525</v>
      </c>
      <c r="F7" s="7" t="n">
        <v>43978</v>
      </c>
    </row>
    <row r="8" spans="1:6">
      <c r="A8" s="4" t="s">
        <v>105</v>
      </c>
      <c r="B8" s="5" t="n">
        <v>41817541</v>
      </c>
      <c r="C8" s="5" t="n">
        <v>44987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87</v>
      </c>
      <c r="B4" s="7" t="n">
        <v>22244</v>
      </c>
      <c r="C4" s="7" t="n">
        <v>7361</v>
      </c>
    </row>
    <row r="5" spans="1:3">
      <c r="A5" s="3" t="s">
        <v>108</v>
      </c>
    </row>
    <row r="6" spans="1:3">
      <c r="A6" s="4" t="s">
        <v>109</v>
      </c>
      <c r="B6" s="5" t="n">
        <v>11308</v>
      </c>
      <c r="C6" s="5" t="n">
        <v>10501</v>
      </c>
    </row>
    <row r="7" spans="1:3">
      <c r="A7" s="4" t="s">
        <v>110</v>
      </c>
      <c r="B7" s="5" t="n">
        <v>39</v>
      </c>
      <c r="C7" s="5" t="n">
        <v>366</v>
      </c>
    </row>
    <row r="8" spans="1:3">
      <c r="A8" s="4" t="s">
        <v>111</v>
      </c>
      <c r="B8" s="5" t="n">
        <v>290</v>
      </c>
      <c r="C8" s="5" t="n">
        <v>290</v>
      </c>
    </row>
    <row r="9" spans="1:3">
      <c r="A9" s="4" t="s">
        <v>80</v>
      </c>
      <c r="B9" s="5" t="n">
        <v>-1031</v>
      </c>
      <c r="C9" s="5" t="n">
        <v>-2437</v>
      </c>
    </row>
    <row r="10" spans="1:3">
      <c r="A10" s="4" t="s">
        <v>102</v>
      </c>
      <c r="B10" s="5" t="n">
        <v>604</v>
      </c>
      <c r="C10" s="5" t="n">
        <v>156</v>
      </c>
    </row>
    <row r="11" spans="1:3">
      <c r="A11" s="4" t="s">
        <v>86</v>
      </c>
      <c r="B11" s="5" t="n">
        <v>-230</v>
      </c>
    </row>
    <row r="12" spans="1:3">
      <c r="A12" s="4" t="s">
        <v>112</v>
      </c>
      <c r="B12" s="5" t="n">
        <v>-3470</v>
      </c>
      <c r="C12" s="5" t="n">
        <v>23</v>
      </c>
    </row>
    <row r="13" spans="1:3">
      <c r="A13" s="3" t="s">
        <v>113</v>
      </c>
    </row>
    <row r="14" spans="1:3">
      <c r="A14" s="4" t="s">
        <v>30</v>
      </c>
      <c r="B14" s="5" t="n">
        <v>44811</v>
      </c>
      <c r="C14" s="5" t="n">
        <v>27896</v>
      </c>
    </row>
    <row r="15" spans="1:3">
      <c r="A15" s="4" t="s">
        <v>31</v>
      </c>
      <c r="B15" s="5" t="n">
        <v>-5540</v>
      </c>
      <c r="C15" s="5" t="n">
        <v>-3078</v>
      </c>
    </row>
    <row r="16" spans="1:3">
      <c r="A16" s="4" t="s">
        <v>32</v>
      </c>
      <c r="B16" s="5" t="n">
        <v>-2342</v>
      </c>
      <c r="C16" s="5" t="n">
        <v>-2535</v>
      </c>
    </row>
    <row r="17" spans="1:3">
      <c r="A17" s="4" t="s">
        <v>33</v>
      </c>
      <c r="B17" s="5" t="n">
        <v>-8090</v>
      </c>
      <c r="C17" s="5" t="n">
        <v>-6350</v>
      </c>
    </row>
    <row r="18" spans="1:3">
      <c r="A18" s="4" t="s">
        <v>39</v>
      </c>
      <c r="B18" s="5" t="n">
        <v>-11960</v>
      </c>
      <c r="C18" s="5" t="n">
        <v>-1081</v>
      </c>
    </row>
    <row r="19" spans="1:3">
      <c r="A19" s="4" t="s">
        <v>43</v>
      </c>
      <c r="B19" s="5" t="n">
        <v>-15078</v>
      </c>
      <c r="C19" s="5" t="n">
        <v>-11258</v>
      </c>
    </row>
    <row r="20" spans="1:3">
      <c r="A20" s="4" t="s">
        <v>44</v>
      </c>
      <c r="B20" s="5" t="n">
        <v>-1</v>
      </c>
      <c r="C20" s="5" t="n">
        <v>3455</v>
      </c>
    </row>
    <row r="21" spans="1:3">
      <c r="A21" s="4" t="s">
        <v>46</v>
      </c>
      <c r="B21" s="5" t="n">
        <v>-3247</v>
      </c>
      <c r="C21" s="5" t="n">
        <v>-4426</v>
      </c>
    </row>
    <row r="22" spans="1:3">
      <c r="A22" s="4" t="s">
        <v>50</v>
      </c>
      <c r="B22" s="5" t="n">
        <v>-183</v>
      </c>
      <c r="C22" s="5" t="n">
        <v>511</v>
      </c>
    </row>
    <row r="23" spans="1:3">
      <c r="A23" s="4" t="s">
        <v>114</v>
      </c>
      <c r="B23" s="5" t="n">
        <v>28124</v>
      </c>
      <c r="C23" s="5" t="n">
        <v>19394</v>
      </c>
    </row>
    <row r="24" spans="1:3">
      <c r="A24" s="3" t="s">
        <v>115</v>
      </c>
    </row>
    <row r="25" spans="1:3">
      <c r="A25" s="4" t="s">
        <v>116</v>
      </c>
      <c r="B25" s="5" t="n">
        <v>-21966</v>
      </c>
      <c r="C25" s="5" t="n">
        <v>-12076</v>
      </c>
    </row>
    <row r="26" spans="1:3">
      <c r="A26" s="4" t="s">
        <v>117</v>
      </c>
      <c r="B26" s="5" t="n">
        <v>2487</v>
      </c>
      <c r="C26" s="5" t="n">
        <v>3254</v>
      </c>
    </row>
    <row r="27" spans="1:3">
      <c r="A27" s="4" t="s">
        <v>38</v>
      </c>
      <c r="B27" s="5" t="n">
        <v>-400</v>
      </c>
    </row>
    <row r="28" spans="1:3">
      <c r="A28" s="4" t="s">
        <v>118</v>
      </c>
      <c r="B28" s="5" t="n">
        <v>-19879</v>
      </c>
      <c r="C28" s="5" t="n">
        <v>-8822</v>
      </c>
    </row>
    <row r="29" spans="1:3">
      <c r="A29" s="3" t="s">
        <v>119</v>
      </c>
    </row>
    <row r="30" spans="1:3">
      <c r="A30" s="4" t="s">
        <v>120</v>
      </c>
      <c r="B30" s="5" t="n">
        <v>-5000</v>
      </c>
    </row>
    <row r="31" spans="1:3">
      <c r="A31" s="4" t="s">
        <v>121</v>
      </c>
      <c r="C31" s="5" t="n">
        <v>312</v>
      </c>
    </row>
    <row r="32" spans="1:3">
      <c r="A32" s="4" t="s">
        <v>122</v>
      </c>
      <c r="B32" s="5" t="n">
        <v>-5000</v>
      </c>
      <c r="C32" s="5" t="n">
        <v>-7911</v>
      </c>
    </row>
    <row r="33" spans="1:3">
      <c r="A33" s="4" t="s">
        <v>123</v>
      </c>
      <c r="B33" s="5" t="n">
        <v>5</v>
      </c>
    </row>
    <row r="34" spans="1:3">
      <c r="A34" s="4" t="s">
        <v>124</v>
      </c>
      <c r="C34" s="5" t="n">
        <v>-31292</v>
      </c>
    </row>
    <row r="35" spans="1:3">
      <c r="A35" s="4" t="s">
        <v>125</v>
      </c>
      <c r="B35" s="5" t="n">
        <v>-9995</v>
      </c>
      <c r="C35" s="5" t="n">
        <v>-38891</v>
      </c>
    </row>
    <row r="36" spans="1:3">
      <c r="A36" s="4" t="s">
        <v>126</v>
      </c>
      <c r="B36" s="5" t="n">
        <v>-1750</v>
      </c>
      <c r="C36" s="5" t="n">
        <v>-28319</v>
      </c>
    </row>
    <row r="37" spans="1:3">
      <c r="A37" s="3" t="s">
        <v>127</v>
      </c>
    </row>
    <row r="38" spans="1:3">
      <c r="A38" s="4" t="s">
        <v>128</v>
      </c>
      <c r="B38" s="5" t="n">
        <v>27547</v>
      </c>
      <c r="C38" s="5" t="n">
        <v>51085</v>
      </c>
    </row>
    <row r="39" spans="1:3">
      <c r="A39" s="4" t="s">
        <v>129</v>
      </c>
      <c r="B39" s="5" t="n">
        <v>25797</v>
      </c>
      <c r="C39" s="5" t="n">
        <v>22766</v>
      </c>
    </row>
    <row r="40" spans="1:3">
      <c r="A40" s="3" t="s">
        <v>130</v>
      </c>
    </row>
    <row r="41" spans="1:3">
      <c r="A41" s="4" t="s">
        <v>131</v>
      </c>
      <c r="B41" s="5" t="n">
        <v>970</v>
      </c>
      <c r="C41" s="5" t="n">
        <v>1784</v>
      </c>
    </row>
    <row r="42" spans="1:3">
      <c r="A42" s="4" t="s">
        <v>132</v>
      </c>
      <c r="B42" s="5" t="n">
        <v>2707</v>
      </c>
      <c r="C42" s="5" t="n">
        <v>2975</v>
      </c>
    </row>
    <row r="43" spans="1:3">
      <c r="A43" s="3" t="s">
        <v>133</v>
      </c>
    </row>
    <row r="44" spans="1:3">
      <c r="A44" s="4" t="s">
        <v>134</v>
      </c>
      <c r="B44" s="7" t="n">
        <v>2347</v>
      </c>
      <c r="C44" s="7" t="n">
        <v>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16:21:25Z</dcterms:created>
  <dcterms:modified xmlns:dcterms="http://purl.org/dc/terms/" xmlns:xsi="http://www.w3.org/2001/XMLSchema-instance" xsi:type="dcterms:W3CDTF">2018-06-04T16:21:25Z</dcterms:modified>
</cp:coreProperties>
</file>